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Backg" sheetId="6" state="visible" r:id="rId6"/>
    <sheet xmlns:r="http://schemas.openxmlformats.org/officeDocument/2006/relationships" name="Going Concern Uncertaintie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Retention Receivable" sheetId="10" state="visible" r:id="rId10"/>
    <sheet xmlns:r="http://schemas.openxmlformats.org/officeDocument/2006/relationships" name="Inventories" sheetId="11" state="visible" r:id="rId11"/>
    <sheet xmlns:r="http://schemas.openxmlformats.org/officeDocument/2006/relationships" name="Prepayments and other receivabl" sheetId="12" state="visible" r:id="rId12"/>
    <sheet xmlns:r="http://schemas.openxmlformats.org/officeDocument/2006/relationships" name="Property, Plant and Equipment" sheetId="13" state="visible" r:id="rId13"/>
    <sheet xmlns:r="http://schemas.openxmlformats.org/officeDocument/2006/relationships" name="Land Use Right" sheetId="14" state="visible" r:id="rId14"/>
    <sheet xmlns:r="http://schemas.openxmlformats.org/officeDocument/2006/relationships" name="Short-Term Bank Borrowings" sheetId="15" state="visible" r:id="rId15"/>
    <sheet xmlns:r="http://schemas.openxmlformats.org/officeDocument/2006/relationships" name="Related Parties And Related Par" sheetId="16" state="visible" r:id="rId16"/>
    <sheet xmlns:r="http://schemas.openxmlformats.org/officeDocument/2006/relationships" name="Other Payables and Accrued Liab"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Statutory Reserves" sheetId="20" state="visible" r:id="rId20"/>
    <sheet xmlns:r="http://schemas.openxmlformats.org/officeDocument/2006/relationships" name="Concentrations of Risk" sheetId="21" state="visible" r:id="rId21"/>
    <sheet xmlns:r="http://schemas.openxmlformats.org/officeDocument/2006/relationships" name="Summary of Significant Accoun_2" sheetId="22" state="visible" r:id="rId22"/>
    <sheet xmlns:r="http://schemas.openxmlformats.org/officeDocument/2006/relationships" name="Organization and Business Bac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Retention Receivable (Tables)" sheetId="26" state="visible" r:id="rId26"/>
    <sheet xmlns:r="http://schemas.openxmlformats.org/officeDocument/2006/relationships" name="Inventories (Tables)" sheetId="27" state="visible" r:id="rId27"/>
    <sheet xmlns:r="http://schemas.openxmlformats.org/officeDocument/2006/relationships" name="Prepayments and other receiva_2" sheetId="28" state="visible" r:id="rId28"/>
    <sheet xmlns:r="http://schemas.openxmlformats.org/officeDocument/2006/relationships" name="Property, Plant and Equipment (" sheetId="29" state="visible" r:id="rId29"/>
    <sheet xmlns:r="http://schemas.openxmlformats.org/officeDocument/2006/relationships" name="Land Use Right (Tables)" sheetId="30" state="visible" r:id="rId30"/>
    <sheet xmlns:r="http://schemas.openxmlformats.org/officeDocument/2006/relationships" name="Short-Term Bank Borrowings (Tab" sheetId="31" state="visible" r:id="rId31"/>
    <sheet xmlns:r="http://schemas.openxmlformats.org/officeDocument/2006/relationships" name="Other Payables and Accrued Li_2" sheetId="32" state="visible" r:id="rId32"/>
    <sheet xmlns:r="http://schemas.openxmlformats.org/officeDocument/2006/relationships" name="Net Loss Per Share (Tables)" sheetId="33" state="visible" r:id="rId33"/>
    <sheet xmlns:r="http://schemas.openxmlformats.org/officeDocument/2006/relationships" name="Concentrations of Risk (Tables)" sheetId="34" state="visible" r:id="rId34"/>
    <sheet xmlns:r="http://schemas.openxmlformats.org/officeDocument/2006/relationships" name="Organization and Business Bac_3" sheetId="35" state="visible" r:id="rId35"/>
    <sheet xmlns:r="http://schemas.openxmlformats.org/officeDocument/2006/relationships" name="Organization and Business Bac_4" sheetId="36" state="visible" r:id="rId36"/>
    <sheet xmlns:r="http://schemas.openxmlformats.org/officeDocument/2006/relationships" name="Going Concern Uncertainties (D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counts Receivable (Details)" sheetId="41" state="visible" r:id="rId41"/>
    <sheet xmlns:r="http://schemas.openxmlformats.org/officeDocument/2006/relationships" name="Accounts Receivable (Details Te" sheetId="42" state="visible" r:id="rId42"/>
    <sheet xmlns:r="http://schemas.openxmlformats.org/officeDocument/2006/relationships" name="Retention Receivable (Details)" sheetId="43" state="visible" r:id="rId43"/>
    <sheet xmlns:r="http://schemas.openxmlformats.org/officeDocument/2006/relationships" name="Inventories (Details)" sheetId="44" state="visible" r:id="rId44"/>
    <sheet xmlns:r="http://schemas.openxmlformats.org/officeDocument/2006/relationships" name="Prepayments and other receiva_3" sheetId="45" state="visible" r:id="rId45"/>
    <sheet xmlns:r="http://schemas.openxmlformats.org/officeDocument/2006/relationships" name="Prepayments and other receiva_4"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Land Use Right (Details)" sheetId="49" state="visible" r:id="rId49"/>
    <sheet xmlns:r="http://schemas.openxmlformats.org/officeDocument/2006/relationships" name="Land Use Right (Details 1)" sheetId="50" state="visible" r:id="rId50"/>
    <sheet xmlns:r="http://schemas.openxmlformats.org/officeDocument/2006/relationships" name="Land Use Right (Details Textual" sheetId="51" state="visible" r:id="rId51"/>
    <sheet xmlns:r="http://schemas.openxmlformats.org/officeDocument/2006/relationships" name="Short-Term Bank Borrowings (Det" sheetId="52" state="visible" r:id="rId52"/>
    <sheet xmlns:r="http://schemas.openxmlformats.org/officeDocument/2006/relationships" name="Short-Term Bank Borrowings (D_2" sheetId="53" state="visible" r:id="rId53"/>
    <sheet xmlns:r="http://schemas.openxmlformats.org/officeDocument/2006/relationships" name="Related Parties And Related P_2" sheetId="54" state="visible" r:id="rId54"/>
    <sheet xmlns:r="http://schemas.openxmlformats.org/officeDocument/2006/relationships" name="Other Payables and Accrued Li_3" sheetId="55" state="visible" r:id="rId55"/>
    <sheet xmlns:r="http://schemas.openxmlformats.org/officeDocument/2006/relationships" name="Other Payables and Accrued Li_4" sheetId="56" state="visible" r:id="rId56"/>
    <sheet xmlns:r="http://schemas.openxmlformats.org/officeDocument/2006/relationships" name="Stockholders_ Equity (Details)" sheetId="57" state="visible" r:id="rId57"/>
    <sheet xmlns:r="http://schemas.openxmlformats.org/officeDocument/2006/relationships" name="Net Loss Per share (Details)" sheetId="58" state="visible" r:id="rId58"/>
    <sheet xmlns:r="http://schemas.openxmlformats.org/officeDocument/2006/relationships" name="Statutory Reserves (Details)" sheetId="59" state="visible" r:id="rId59"/>
    <sheet xmlns:r="http://schemas.openxmlformats.org/officeDocument/2006/relationships" name="Concentrations of Risk (Details" sheetId="60" state="visible" r:id="rId60"/>
    <sheet xmlns:r="http://schemas.openxmlformats.org/officeDocument/2006/relationships" name="Concentrations of Risk (Detai_2" sheetId="61" state="visible" r:id="rId61"/>
    <sheet xmlns:r="http://schemas.openxmlformats.org/officeDocument/2006/relationships" name="Concentrations of Risk (Detai_3" sheetId="62" state="visible" r:id="rId62"/>
  </sheets>
  <definedNames/>
  <calcPr calcId="124519" fullCalcOnLoad="1"/>
</workbook>
</file>

<file path=xl/sharedStrings.xml><?xml version="1.0" encoding="utf-8"?>
<sst xmlns="http://schemas.openxmlformats.org/spreadsheetml/2006/main" uniqueCount="536">
  <si>
    <t>Document and Entity Information</t>
  </si>
  <si>
    <t>6 Months Ended</t>
  </si>
  <si>
    <t>Jun. 30, 2019shares</t>
  </si>
  <si>
    <t>Document and Entity Information [Abstract]</t>
  </si>
  <si>
    <t>Entity Registrant Name</t>
  </si>
  <si>
    <t>NF Energy Saving Corp</t>
  </si>
  <si>
    <t>Entity Central Index Key</t>
  </si>
  <si>
    <t>0001213660</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Current Reporting Status</t>
  </si>
  <si>
    <t>No</t>
  </si>
  <si>
    <t>Entity Filer Category</t>
  </si>
  <si>
    <t>Non-accelerated Filer</t>
  </si>
  <si>
    <t>Entity Small Business</t>
  </si>
  <si>
    <t>true</t>
  </si>
  <si>
    <t>Entity Shell Company</t>
  </si>
  <si>
    <t>Entity Emerging Growth Company</t>
  </si>
  <si>
    <t>Entity Ex Transition Period</t>
  </si>
  <si>
    <t>Entity Interactive Data Current</t>
  </si>
  <si>
    <t>Entity Incorporation State Country Code</t>
  </si>
  <si>
    <t>DE</t>
  </si>
  <si>
    <t>Entity File Number</t>
  </si>
  <si>
    <t>000-50155</t>
  </si>
  <si>
    <t>Entity Common Stock, Shares Outstanding</t>
  </si>
  <si>
    <t>Condensed Consolidated Balance Sheets - USD ($)</t>
  </si>
  <si>
    <t>Jun. 30, 2019</t>
  </si>
  <si>
    <t>Dec. 31, 2018</t>
  </si>
  <si>
    <t>CURRENT ASSETS</t>
  </si>
  <si>
    <t>Cash and cash equivalents</t>
  </si>
  <si>
    <t>Restricted cash</t>
  </si>
  <si>
    <t>Accounts receivable, net</t>
  </si>
  <si>
    <t>Retention receivable, net</t>
  </si>
  <si>
    <t>Amount due from related parties</t>
  </si>
  <si>
    <t xml:space="preserve"> </t>
  </si>
  <si>
    <t>Inventories</t>
  </si>
  <si>
    <t>Prepayments and other receivables, net</t>
  </si>
  <si>
    <t>Total current assets</t>
  </si>
  <si>
    <t>NON-CURRENT ASSETS</t>
  </si>
  <si>
    <t>Property, plant and equipment, net</t>
  </si>
  <si>
    <t>Land use right, net</t>
  </si>
  <si>
    <t>Construction in progress</t>
  </si>
  <si>
    <t>Total non-current assets</t>
  </si>
  <si>
    <t>TOTAL ASSETS</t>
  </si>
  <si>
    <t>CURRENT LIABILITIES</t>
  </si>
  <si>
    <t>Short-term bank borrowings</t>
  </si>
  <si>
    <t>Accounts payable, trade</t>
  </si>
  <si>
    <t>Accounts payable, trade-related parties</t>
  </si>
  <si>
    <t>Amount due to related parties</t>
  </si>
  <si>
    <t>Taxes payable</t>
  </si>
  <si>
    <t>Other payables and accrued liabilities</t>
  </si>
  <si>
    <t>Total current liabilities</t>
  </si>
  <si>
    <t>TOTAL LIABILITIES</t>
  </si>
  <si>
    <t>COMMITMENTS AND CONTINGENCIES</t>
  </si>
  <si>
    <t>EQUITY</t>
  </si>
  <si>
    <t>Common stock, $0.001 par value; 50,000,000 shares authorized; 8,073,289 and 7,573,289 shares issued and outstanding as of June 30, 2019 and December 31, 2018, respectively</t>
  </si>
  <si>
    <t>Additional paid-in capital</t>
  </si>
  <si>
    <t>Statutory reserves</t>
  </si>
  <si>
    <t>Accumulated deficit</t>
  </si>
  <si>
    <t>Accumulated other comprehensive income</t>
  </si>
  <si>
    <t>Total NF Energy Saving Corporation's equity</t>
  </si>
  <si>
    <t>NONCONTROLLING INTERESTS</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 (Unaudited) - USD ($)</t>
  </si>
  <si>
    <t>3 Months Ended</t>
  </si>
  <si>
    <t>Jun. 30, 2018</t>
  </si>
  <si>
    <t>REVENUES</t>
  </si>
  <si>
    <t>Products</t>
  </si>
  <si>
    <t>Services</t>
  </si>
  <si>
    <t>Total revenues, net</t>
  </si>
  <si>
    <t>COST OF REVENUES</t>
  </si>
  <si>
    <t>Cost of products</t>
  </si>
  <si>
    <t>Cost of services</t>
  </si>
  <si>
    <t>Total cost of revenues</t>
  </si>
  <si>
    <t>GROSS PROFIT</t>
  </si>
  <si>
    <t>OPERATING EXPENSES:</t>
  </si>
  <si>
    <t>Sales and marketing</t>
  </si>
  <si>
    <t>General and administrative</t>
  </si>
  <si>
    <t>Total operating expenses</t>
  </si>
  <si>
    <t>LOSS FROM OPERATIONS</t>
  </si>
  <si>
    <t>OTHER EXPENSE</t>
  </si>
  <si>
    <t>Interest expense, net</t>
  </si>
  <si>
    <t>Other income (expense)</t>
  </si>
  <si>
    <t>Total other expense, net</t>
  </si>
  <si>
    <t>LOSS BEFORE INCOME TAXES</t>
  </si>
  <si>
    <t>PROVISION FOR INCOME TAXES</t>
  </si>
  <si>
    <t>NET LOSS</t>
  </si>
  <si>
    <t>Less: net income (loss) attributable to noncontrolling interest</t>
  </si>
  <si>
    <t>NET LOSS ATTRIBUTABLE TO NF ENERGY SAVING CORPORATION</t>
  </si>
  <si>
    <t>COMPREHENSIVE LOSS</t>
  </si>
  <si>
    <t>OTHER COMPREHENSIVE INCOME (LOSS)</t>
  </si>
  <si>
    <t>Foreign currency translation adjustment</t>
  </si>
  <si>
    <t>Total comprehensive loss</t>
  </si>
  <si>
    <t>Less: comprehensive income (loss) attributable to non-controlling interests</t>
  </si>
  <si>
    <t>COMPREHENSIVE LOSS ATTRIBUTABLE TO NF ENERGY SAVING CORPORATION</t>
  </si>
  <si>
    <t>WEIGHTED AVERAGE NUMBER OF COMMON SHARES</t>
  </si>
  <si>
    <t>Basic and diluted</t>
  </si>
  <si>
    <t>LOSS PER SHARE</t>
  </si>
  <si>
    <t>Condensed Consolidated Statements of Cash Flows (Unaudited) - USD ($)</t>
  </si>
  <si>
    <t>CASH FLOWS FROM OPERATING ACTIVITIES:</t>
  </si>
  <si>
    <t>Net loss</t>
  </si>
  <si>
    <t>Adjustments to reconcile net loss to cash provided by (used in) operating activities:</t>
  </si>
  <si>
    <t>Depreciation and amortization</t>
  </si>
  <si>
    <t>Gain on disposal of property</t>
  </si>
  <si>
    <t>Allowance for doubtful accounts</t>
  </si>
  <si>
    <t>Impairment loss from construction in progress</t>
  </si>
  <si>
    <t>Change in operating assets and liabilities</t>
  </si>
  <si>
    <t>Accounts and retention receivable</t>
  </si>
  <si>
    <t>Prepayments and other receivables</t>
  </si>
  <si>
    <t>Net cash provided by (used in) operating activities</t>
  </si>
  <si>
    <t>CASH FLOWS FROM INVESTING ACTIVITIES:</t>
  </si>
  <si>
    <t>Proceeds from disposal of property, plant and equipment</t>
  </si>
  <si>
    <t>Net cash provided by investing activities</t>
  </si>
  <si>
    <t>CASH FLOWS FROM FINANCING ACTIVITIES:</t>
  </si>
  <si>
    <t>Issuance of share from placement</t>
  </si>
  <si>
    <t>Amount financed from (to) related parties</t>
  </si>
  <si>
    <t>Repayment to bank demand notes</t>
  </si>
  <si>
    <t>Proceeds from short-term bank borrowings</t>
  </si>
  <si>
    <t>Repayment on short-term bank borrowings</t>
  </si>
  <si>
    <t>Net cash provided by (used in) financing activities</t>
  </si>
  <si>
    <t>EFFECT OF EXCHANGE RATE ON CASH</t>
  </si>
  <si>
    <t>INCREASE (DECREASE) IN CASH</t>
  </si>
  <si>
    <t>CASH, CASH EQUIVALENTS, RESTRICTED CASH, beginning of period</t>
  </si>
  <si>
    <t>CASH, CASH EQUIVALENTS, RESTRICTED CASH, end of period</t>
  </si>
  <si>
    <t>SUPPLEMENTAL CASH FLOW INFORMATION:</t>
  </si>
  <si>
    <t>Cash paid for income tax</t>
  </si>
  <si>
    <t>Cash paid for interest expense, net of capitalized interest</t>
  </si>
  <si>
    <t>NON-CASH TRANSACTIONS OF INVESTING AND FINANCING ACTIVITIES</t>
  </si>
  <si>
    <t>Issuance of common share for subscription for potential equity acquisition</t>
  </si>
  <si>
    <t>Organization and Business Background</t>
  </si>
  <si>
    <t>Organization, Consolidation and Presentation of Financial Statements [Abstract]</t>
  </si>
  <si>
    <t>ORGANIZATION AND BUSINESS BACKGROUND</t>
  </si>
  <si>
    <t>1. ORGANIZATION
AND BUSINESS BACKGROUND NF
Energy Saving Corporation (the “Company” or “NFEC”) was incorporated in the State of Delaware in the name
of Galli Process, Inc. on October 31, 2000. On February 7, 2002, the Company changed its name to “Global Broadcast Group,
Inc.” On November 12, 2004, the Company changed its name to “Diagnostic Corporation of America.” On March 15,
2007, the Company changed its name to “NF Energy Saving Corporation of America.” On August 24, 2009, the Company further
changed its name to “NF Energy Saving Corporation.” Since March 7, 2012, the common stock is traded on the Nasdaq
Capital Market. On
January 1, 2019, the Company transferred its 100% equity interest in Liaoning Nengfa Weiye Energy Technology Co., Ltd. to NF Energy
Equipment Limited (“NF Equipment”). NF Equipment, a Hong Kong limited liability company is 100% owned by NF Energy
Investment Corporation (“NF Investment”), a wholly-owned subsidiary of the Company. NF Investment is a British Virgin
Island limited liability company. Other than its equity interest in NF Equipment, NF Investment does not own any assets or conduct
any operations. The
Company, through its subsidiaries, mainly operates in the energy technology business in the People’s Republic of China
(the “PRC”). The Company specializes in the provision of energy saving technology consulting, optimization design
services, energy saving reconstruction of pipeline networks and contractual energy management services to China’s electric
power, petrochemical, coal, metallurgy, construction, and municipal infrastructure development industries. The Company also engages
in the manufacturing and sales of the energy-saving flow control equipment. . Description
of subsidiaries
Name Place of incorporation and kind
of legal entity Principal activities and place
of operation Effective interest
held
NF Energy Saving Investment Limited British Virgin Island, a limited liability
company Investment holding 100%
NF Energy Equipment Limited Hong Kong, a limited liability company Investment holding 100%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100%
Liaoning Nengfa Tiefa Import &amp; Export Co., Ltd.
(“Nengfa Tiefa Import &amp; Export”) The PRC, a limited liability company Development and production of hi-tech and automatic-intelligence
valve products 57% NFEC
and its subsidiaries are hereinafter referred to as (the “Company”).</t>
  </si>
  <si>
    <t>Going Concern Uncertainties</t>
  </si>
  <si>
    <t>Going Concern Uncertainties [Abstract]</t>
  </si>
  <si>
    <t>GOING CONCERN UNCERTAINTIES</t>
  </si>
  <si>
    <t>2. GOING
CONCERN UNCERTAINTIES The
accompanying unaudited condensed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unaudited condensed consolidated financial statements, the Company had an accumulated deficit of
$7,872,792 and negative working capital of $9,315,789 as of June 30, 2019, and incurred a net loss of $1,425,693 for the six months
ended June 30, 2019. In addition, the Company continues to generate operating losses and has a cash outflow from its operations.
Management believes that these factors raise substantial doubt about the Company’s ability to continue as a going concern
for the next twelve months. The
continuation of the Company as a going concern through the next twelve months is dependent upon the continued financial support
from its stockholders or external financing. Management believes the existing stockholders will provide the additional cash to
meet with the Company’s obligations as they become due and to further implement management’s business plan to extend
its operations and generate sufficient revenues to meet its obligations. While the Company believes in the viability of its strategy
to increase sales volume and in its ability to raise additional funds, there can be neither any assurance to that effect, nor
any assurance that the Company will be successful in securing sufficient funds to sustain its operations. These
conditions raise substantial doubt about the Company’s ability to continue as a going concern. These unaudited condens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Accounting Policies [Abstract]</t>
  </si>
  <si>
    <t>SUMMARY OF SIGNIFICANT ACCOUNTING POLICIES</t>
  </si>
  <si>
    <t>3. SUMMARY
OF SIGNIFICANT ACCOUNTING POLICIES
● Basis
of presentation and consolidation These
accompanying unaudited condensed consolidated financial statements have been prepared in accordance with generally accepted accounting
principles in the United States of America (“U.S. GAAP”) and reflected the activities of NFEC and its subsidiaries.
All significant inter-company balances and transactions within the Company have been eliminated upon consolidation. The
unaudited interim condensed consolidated financial information as of June 30, 2019 and for the three and six months ended June
30, 2019 and 2018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A for the fiscal year ended December 31, 2018, previously filed with the SEC on September 6, 2019. In
the opinion of management, all adjustments (which include normal recurring adjustments) necessary to present a fair statement
of the Company’s unaudited condensed consolidated financial position as of June 30, 2019 and its unaudited condensed consolidated
results of operations for the three and six months ended June 30, 2019 and 2018, and its unaudited condensed consolidated cash
flows for the six months ended June 30, 2019 and 2018, as applicable, have been made. The interim results of operations are not
necessarily indicative of the operating results for the fiscal year or any future periods.
●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
● Reclassification Certain
prior period amounts have been reclassified to conform to the current period present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Restricted
cash Cash
and cash equivalents that are restricted as to withdrawal or use under the terms of certain contractual agreements are recorded
in restricted cash account on the Company’s unaudited interim condensed consolidated balance sheet. The Company’s
restricted cash balance is related to a contract performance guarantee bond. The balance of restricted cash was $179,814 and $179,496
as of June 30, 2019 and December 2018, respectively.
● Accounts
receivable and allowance for doubtful accounts Accounts
receivable are recorded at the invoiced amount, do not bear interest and are due within contractual payment terms, generally 30
to 90 days from shipment. Credit is granted based on evaluation of a customer’s financial condition, the customer credit-worthiness
and their payment history. Accounts receivable outstanding longer than the contractual payment terms are considered past due.
Past due balances over 90 days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os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19 and December 31, 2018, the allowance for doubtful accounts was $11,486,827 and $11,327,271,
respectively.
● Retention
receivable and allowance for doubtful accounts Under
the terms of its contracts with customers, the Company offers its customers a free product warranty on a case-by-case basis, depending
upon the type of customer and the nature and size of the infrastructure project. The warranty is usually for 12 months. Under
such arrangements, a portion of the project contract value, usually 5-10%, is withheld by the customer as a retention. The Company
records this portion of the project contract value as retention receivable. As of June 30, 2019 and December 31, 2018, the allowance
for doubtful accounts relating to retentions receivable was $938,940 and $942,376, respectively.
● Inventories Inventories
are stated at the lower of cost or market value (net realizable value), cost being determined on a weighted average method. Costs
include material, labor and manufacturing overhead costs. The Company reviews historical sales activity quarterly to determine
excess, slow moving items and potentially obsolete items and also evaluates the impact of any anticipated changes in future demand.
The Company provides inventory allowances based on excess and obsolete inventories determined principally by customer demand.
As of June 30, 2019 and December 31, 2018, the Company did not record an allowance for obsolete inventories, nor have there been
any write-off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Residual
value
Building 10
– 30 years 5%
Plant
and machinery 5
– 14 years 4
~ 5%
Furniture,
fixture and equipment 5
years 4
~ 13% Expenditures
for repairs and maintenance are expensed as incurred. When assets have been retired or sold, the cost and related accumulated
depreciation are removed from the accounts and any resulting gain or loss is recognized in the results of operations.
● Land
use right All
lands in the PRC are owned by the PRC government. Under applicable law, the PRC government may sell the right to use the land
for a specified period of time. Thus, the Company’s land purchases in the PRC are considered to be leaseholds and are stated
at cost less accumulated amortization and any recognized impairment loss. Amortization is provided over the term of the land use
right agreement on a straight-line basis, which is 50 years and will expire in 2059.
● Construction
in progress Construction
in progress is stated at cost, which includes acquisition of land use rights, cost of construction, purchases of plant and equipment
and other direct costs attributable to the construction of a manufacturing facility in Yinzhou District Industrial Park, Tieling
City, Liaoning Province, PRC. Construction in progress is not depreciated until such time as the assets are completed and put
into operational use. No capitalized interest is incurred during the period of construction.
● Impairment
of long-lived assets In
accordance with the provisions of ASC Topic 360, “ Impairment or Disposal of Long-Lived Assets
● Revenue
recognition On
January 1, 2018, the Company adopted ASC 606, Revenue from Contracts with Customers, using the modified retrospective method applied
to those contracts which were not completed as of January 1, 2018. Results for reporting periods beginning after January 1, 2018
are presented under ASC 606, while prior period amounts have not been adjusted and continue to be reported in accordance with
the Company’s historic accounting under ASC 605, Revenue Recognition. The adoption had no material impact on the Company’s
consolidated financial statements and there was no adjustment to the beginning retained earnings on January 1, 2018.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ü Identify
the contract with a customer;
ü Identify
the performance obligations in the contract;
ü Determine
the transaction price;
ü Allocate
the transaction price to the performance obligations in the contract; and
ü Recognize
revenue when (or as) the entity satisfies a performance obligation.
● Cost
of revenue Cost
of revenue consists primarily of material costs, direct labor, depreciation, and manufacturing overhead, which are directly attributable
to the manufacture of products and the rendering of services or projects. Shipping and handling costs, associated with the distribution
of finished products to customers, are borne by the customers.
● Comprehensive
income ASC
Topic 220,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s ended June 30, 2019 and 2018, the Company did not have any interest and penalties associated with tax positions.
As of June 30, 2019,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
● Product
warranty Under
the terms of its contracts with customers, the Company offers its customers a free product warranty on a case-by-case
basis, depending upon the type of customer and the nature and size of the infrastructure project. The warranty is usually for
12 months. Under such arrangements, a portion of the project contract value, usually 5-10%, is withheld by the customer as a
retention. The Company records this portion of the project contract value as retention receivable. As of June 30, 2019 and
December 31, 2018, the Company reported retentions receivable, net of $7,022 and $65,529, respectively.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period:
June 30, June 30,
Period-end RMB:US$1 exchange rate 6.8747 6,6191
Six-month end average RMB:US$1 exchange rate 6.7808 6.3666
● Retirement
plan costs Contributions
to retirement plans (which are defined contribution plans) are charged to general and administrative expenses in the accompanying
consolidated statements of operation as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short-term bank borrowing and convertible promissory notes):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January 2017, the Financial Accounting Standard Board (“FASB”) issued ASU 2017-04, Intangibles - Goodwill and Other
(Topic 350): Simplifying the Accounting for Goodwill Impairment (“ASU 2017-04”).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0, is required to be applied prospectively.
Early adoption is permitted for interim or annual goodwill impairment tests performed on testing dates after January 1, 2017.
The Company is currently evaluating the impact this standard will have on its consolidated financial statements. In
June 2018, the FASB issued ASU 2018-07, Improvements to Nonemployee Share-Based Payment Accounting (“ASU 2018-07”),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Company does not believe that the adoption of ASU 2018-07
will have a material impact on the Company’s consolidated financial statements. In
August 2018, the FASB issued Accounting Standard Update (“ASU”) No. 2018-13, Fair Value Measurement (Topic 820),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the Company’s
financial statements and footnote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Accounts Receivable</t>
  </si>
  <si>
    <t>Accounts And Retention Receivable [Abstract]</t>
  </si>
  <si>
    <t>ACCOUNTS RECEIVABLE</t>
  </si>
  <si>
    <t xml:space="preserve">4. ACCOUNTS
RECEIVABLE 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Based upon the aforementioned criteria, the Company incurred a bad debt expense of $138,784 and $1,454,386 for its
doubtful accounts in accounts receivable for the three months ended June 30, 2019 and 2018, respectively, and $155,128 and $1,454,386
for its doubtful accounts in accounts receivable for the six months ended June 30, 2019 and 2018, respectively.
June 30, December 31,
Accounts receivable, cost $ 11,737,833 $ 12,602,251
Less: allowance for doubtful accounts (11,486,827 ) (11,327,271 )
Accounts receivable, net $ 251,006 $ 1,274,980 </t>
  </si>
  <si>
    <t>Retention Receivable</t>
  </si>
  <si>
    <t>Retention Receivable [Abstract]</t>
  </si>
  <si>
    <t>RETENTION RECEIVABLE</t>
  </si>
  <si>
    <t xml:space="preserve">5. RETENTION
RECEIVABLE As
of June 30, 2019 and December 31, 2018, the Company reported its retention receivable as follow:
June 30, December 31,
Retention receivable, cost $ 945,962 $ 1,007,905
Less: allowance for doubtful accounts relating to retention receivable (938,940 ) (942,376 )
Retention receivable, net $ 7,022 $ 65,529 </t>
  </si>
  <si>
    <t>Inventory, Net [Abstract]</t>
  </si>
  <si>
    <t>INVENTORIES</t>
  </si>
  <si>
    <t>6. INVENTORIES As
of June 30, 2019 and December 31, 2018, inventories consisted of the following:
June 30, December 31,
Raw materials $ 441,476 $ 519,341
Work-in-process 108,803 322,132
Finished goods 604,456 96,493
$ 1,154,735 $ 937,966 For
the three and six months ended June 30, 2019 and 2018, no allowance for obsolete inventories was recorded by the Company. Finished
goods are expected to be delivered to the customer in the next twelve months.</t>
  </si>
  <si>
    <t>Prepayments And Other Receivables [Abstract]</t>
  </si>
  <si>
    <t>7. Prepayments
and other receivables Prepayments
and other receivables present the amount the Company advanced to suppliers for purchase of materials or goods, prepayment to service
providers, reimbursement for business related expenses of employees and the security deposit for the Boqi Pharmacy acquisition.
The table below set forth the balances as of June 30, 2019 and December 31, 2018.
June 30, December 31,
Advance to suppliers $ 2,695,318 $ 2,712,936
Prepaid service provider expenses 125,425 -
Security deposit for Boqi Pharmacy acquisition 2,040,000 -
Other receivables 26,079 43,350
4,886,822 2,756,286
Less: allowance for doubtful accounts (2,627,662 ) (2,624,844 )
Property, plant and equipment, net $ 2,259,160 $ 131,442 On
April 20, 2019, the Company issued 500,000 shares of its common stock, valued at $2,040,000, as a security deposit for an acquisition.
See Note 13 to the financial statements for more information. Management
evaluates the recoverable value of these balances periodically according to the Company’s policy of credit and
allowance for doubtful accounts. For the three and six months ended June 30, 2019, the Company reserved for the doubtful
accounts in its prepayments and other receivables of $2,182 and $2,182, respectively. No allowance expense was reserved for
doubtful accounts for the three and six months ended June 30, 2018.</t>
  </si>
  <si>
    <t>Property, Plant and Equipment</t>
  </si>
  <si>
    <t>Property, Plant and Equipment [Abstract]</t>
  </si>
  <si>
    <t>PROPERTY, PLANT AND EQUIPMENT</t>
  </si>
  <si>
    <t>8. PROPERTY,
PLANT AND EQUIPMENT Property,
plant and equipment consisted of the following:
June 30, December 31,
Building $ 19,663,313 $ 19,658,330
Plant and machinery 5,950,931 5,949,422
Furniture, fixture and equipment 24,771 24,765
25,639,015 25,632,517
Less: accumulated depreciation (8,136,993 ) (7,674,381 )
Property, plant and equipment, net $ 17,502,022 $ 17,958,136 Depreciation
expense for the three months ended June 30, 2019 and 2018 were $230,212 and $230,569, respectively. Depreciation
expense for the six months ended June 30, 2019 and 2018 were $467,045 and $463,385, respectively.</t>
  </si>
  <si>
    <t>Land Use Right</t>
  </si>
  <si>
    <t>Land Use Rights [Abstract]</t>
  </si>
  <si>
    <t>LAND USE RIGHT</t>
  </si>
  <si>
    <t xml:space="preserve">9. LAND
USE RIGHT Land
use right consisted of the following:
June 30, December 31,
Land use right, at cost $ 3,001,576 $ 3,000,815
Less: accumulated amortization (570,299 ) (540,147 )
$ 2.431,277 $ 2,460,668 Amortization
expenses for the three months ended June 30, 2019 and 2018 were $15,139 and $16,181, respectively. Amortization
expenses for the six months ended June 30, 2019 and 2018 were $30,431 and $32,412, respectively. The
estimated amortization expense on the land use right in the next five years and thereafter is as follows:
Year ending December 31:
2019 $ 30,431
2020 60,863
2021 60,863
2022 60,863
2023 60,863
Thereafter 2,157,394
Total: $ 2,431,277 </t>
  </si>
  <si>
    <t>Short-Term Bank Borrowings</t>
  </si>
  <si>
    <t>Debt Disclosure [Abstract]</t>
  </si>
  <si>
    <t>SHORT-TERM BANK BORROWINGS</t>
  </si>
  <si>
    <t>10. SHORT-TERM
BANK BORROWINGS Short-term
bank borrowings consist of the following:
June 30, December 31,
Equivalent to RMB 40,000,000 with a
fixed interest rate at 6.09%, monthly payable, due March 18, 2019, which is guaranteed by its related parties and used buildings
and land use rights as collateral. - 5,816,961
Equivalent to RMB 40,000,000
with a fixed interest rate at 8.5%, monthly payable, due March 18, 2020, which is guaranteed by its related parties and used
buildings and land use rights as collateral. 5,816,981 -
Total short-term bank borrowings $ 5,816,981 $ 5,816,961 For
the three months ended June 30, 2019 and 2018, the Company reported interest expenses of $129,929 and $108,904, respectively. For
the six months ended June 30, 2019 and 2018, the Company reported interest expenses of $219,905 and $197,580, respectively.</t>
  </si>
  <si>
    <t>Related Parties And Related Parties Transactions</t>
  </si>
  <si>
    <t>Related Party Transactions [Abstract]</t>
  </si>
  <si>
    <t>RELATED PARTIES AND RELATED PARTIES TRANSACTIONS</t>
  </si>
  <si>
    <t>11. RELATED
PARTIES AND RELATED PARTIES TRANSACTIONS Accounts
payable, trade-related parts As
of June 30, 2019 and December 31, 2018, the Company reported trade payables of $398,033 and $416,547, respectively, due to Liaoning
Bainianye New Energy Utilization Co., Ltd., (“Bainianye New Energy”), a company directly controlled by Ms. Li Hua
Wang (the Company’s former Chief Financial Officer) and Mr. Gang Li (the Company’s former Chief Executive Officer
and one of the Company’s current directors). The trade payable is unsecured, interest-free and has no fixed repayment term.
During the three and six months ended June 30, 2019, the Company did not have inventory purchase transaction with Bainianye New
Energy. Amount
Due to related parties As
of June 30, 2019, the total amount due to related parties was $2,203,822, which amount included:
1. Amount
due to Mr. Gang Li (the Company’s former Chief Executive Officer and a director)
of $1,359,451, including:
1.1 a
$698,212 loan from Mr. Gang Li with an annual interest rate of 8.5% and due on demand.
For the three and six months ended June 30, 2019, the Company reported interest expenses
of $15,469 and $25,078, respectively. No interest expense was reported for the three
and six months ended June 30, 2018;
1.2 a
$654,575 loan from Mr. Gang Li with an annual interest rate of 14.4% and due on February
1, 2020. For the three and six months ended June 30, 2019, the Company reported interest
expenses of $25,981 and $39,818, respectively. No interest expense was reported for the
three and six months ended June 30, 2018;
1.3 $6,664
due to Mr. Gang Li that is free of interest and due on demand.
2. Amount
due to Ms. Li Hua Wang (the Company’s former Chief Financial Officer) of $267,542,
which is free of interest and due on demand;
3. Amount
due to Mr. Haibo Gong (Import &amp; Export Company’s executive director) of $35,043,
including:
3.1 a
$28,001 loan from Mr. Haibo Gong with annual interest rate of 18% and due on demand.
For the three and six months ended June 30, 2019, the Company reported interest expenses
of $2,328 and $6,939, respectively;
3.2 $7,042
payable to Mr. Haibo Gong that is free of interest and due on demand;
4. Amount
due to Mr. Yongquan Bi, the current Chief Executive Officer (“CEO”) and Chairman
of the Company, of $355,412 which is free of interest and due on demand;
5. $4,681
due to Mr. Yongjian Zhang, ,a director, which is free of interest and due on demand;
and
6. $181,693
due to Bainianye New Energy, which is free of interest and due on demand; As
of December 31, 2018, the total amount due to related parties was $918,033, which amount included:
1. Amount
due to Ms. Li Hua Wang (the Company’s former Chief Financial Officer) of $606,191,
which is free from interest and due on demand;
2. Amount
due to Mr. Haibo of $162,421, including:
2.1 a
$158,512 loan from Mr. Haibo Gong at an annual interest rate of 18% and due on demand;
2.2 $3,909
due to Mr. Haibo Gong that is free from interest and due on demand;
3. Amount
due to Liaoning Bainianye New Energy Utilization Co., Ltd., directly controlled by Ms.
Li Hua Wang and Mr. Gang Li (the Company’s former Chief Executive Officer and a
current director) of $142,759, which is free from interest and due on demand; Amount
due from related parties As
of June 30, 2019 the Company reported $1,155,073 due from Nengfa Weiye Tieling Valve Joint Stock Co., Ltd. (“Tieling Joint
Stock”), which holds 43% of equity interests of Nengfa Tiefa Import &amp; Export, which amount was free from interest and
due on demand. There was no amount due from related parties as of December 31, 2018.</t>
  </si>
  <si>
    <t>Other Payables and Accrued Liabilities</t>
  </si>
  <si>
    <t>Payables and Accruals [Abstract]</t>
  </si>
  <si>
    <t>OTHER PAYABLES AND ACCRUED LIABILITIES</t>
  </si>
  <si>
    <t>12. OTHER
PAYABLES AND ACCRUED LIABILITIES Other
payables and accrued liabilities consisted of the following:
June 30, December 31,
Customer deposits $ 449,152 $ 356,799
Accrued operating expenses 586,369 705,479
Payables in dispute 1,170,763 879,780
Other payables 199,998 103,008
$ 2,406,282 $ 2,045,066 As
of June, 30, 2019 and December 31, 2018, the Company reported $1,170,763 and $879,780 as payables that are in dispute including
payables of $880,000 and $290,000 that were incurred in 2018 and 2019, respectively. On
August 1, 2018, one of NF Energy’s suppliers filed a lawsuit against NF Energy for an outstanding payable of approximately
RMB 6 million, or approximately $880,000. Until the date of this report, both parties have not reached any agreement or settlement. On
January 10, 2019, one of NF Energy’s suppliers filed a lawsuit against NF Energy for an outstanding payable of approximately
of RMB 700,000, and the law suit was settled by both parties on April 8, 2019. NF Energy was obligated to pay the supplier approximately
RMB 710,000 or approximately $100,000. On
April 22, 2019, one of NF Energy’s suppliers filed a lawsuit against NF Energy for an unpaid outstanding payable of RMB
1,278,181.8. On May 4, 2019, the parties entered into a court-supervised settlement where NF Energy agreed to pay the supplier
approximately RMB 1.26 million or approximately $190,000 in total.</t>
  </si>
  <si>
    <t>Stockholders' Equity</t>
  </si>
  <si>
    <t>Stockholders' Equity Note [Abstract]</t>
  </si>
  <si>
    <t>STOCKHOLDERS' EQUITY</t>
  </si>
  <si>
    <t>13. STOCKHOLDERS’
EQUITY The
Company is authorized to issue 50,000,000 shares of common stock, $0.001 par value, and as of June 30, 2019 and December 31, 2018,
it had 8,073,289 shares and 7,573,289 shares outstanding, respectively. On
March 12, 2018, the Company issued 500,000 shares of its common stock, at the price of $1.00 per share for aggregate consideration
of $500,000 to Mr. Yongquan Bi, our Chairman and Chief Executive Officer. On
April 11, 2019, the Company entered into a stock purchase agreement (the “Agreement”) with Lasting Wisdom Holdings
Limited, a company organized under the laws of the British Virgin Islands, Pukung Limited, a company organized under the laws
of Hong Kong, Beijing Xin Rong Xin Industrial Development Co., Ltd., a company organized under the laws of the PRC, Boqi Zhengji
Pharmacy Chain Co., Ltd. a company organized under the laws of the PRC (“Boqi Pharmacy”) and several additional individual
sellers listed in the Agreement whereby the Company will purchase 100% of equity interests of Lasting Wisdom Holdings Limited
(the “Shares”). In accordance with the Agreement, the total purchase price for the Shares is RMB 40 million plus 1.5
million shares of the Company’s common stock. The purchase price is subject to post-closing adjustments (contingent on fair
market value of the acquired companies). On May 14, 2019, the Company issued 500,000 shares of its common stock, valued at $2,040,000,
to the shareholders of Lasting Wisdom Holdings Limited as a security deposit for the acquisition, and the closing of this acquisition
is subject to the result of the final evaluation of the target company. As the date of this report, the acquisition has not closed.</t>
  </si>
  <si>
    <t>Net Loss Per Share</t>
  </si>
  <si>
    <t>Earnings Per Share [Abstract]</t>
  </si>
  <si>
    <t>NET LOSS PER SHARE</t>
  </si>
  <si>
    <t>14. NET
LOSS PER SHARE Basic
net loss per share is computed using the weighted average number of common shares outstanding during the period. The dilutive
effect of potential common shares outstanding is included in diluted net loss per share. The following table sets forth the computation
of basic and diluted net loss per share for the three and six months ended June 30, 2019 and 2018:
For the three months ended For the six months ended
2019 2018 2019 2018
Net loss attributable
to common shareholders $ (862,096 ) $ (1,649,507 ) $ (1,429,690 ) $ (2,149,206 )
Weighted average common
shares outstanding – Basic and diluted 7,831,531 7,573,289 7,703,123 7,379,919
Net loss per share –
Basic and diluted (0.11 ) $ (0.22 ) $ (0.19 ) $ (0.29 )</t>
  </si>
  <si>
    <t>Statutory Reserves</t>
  </si>
  <si>
    <t>Statutory Reserves [Abstract]</t>
  </si>
  <si>
    <t>STATUTORY RESERVES</t>
  </si>
  <si>
    <t>15. STATUTORY
RESERVES Under
the PRC law, the Company’s subsidiaries are required to make appropriations to the statutory reserve based on after-tax
net earnings and determined in accordance with generally accepted accounting principles of the PRC (the “PRC GAAP”). Appropriation to the statutory reserve should be at least 10% of the after-tax net income until
the reserve is equal to 50% of the registered capital. The statutory reserve is established for the purpose of providing employee
facilities and other collective benefits to the employees and is non-distributable other than in liquidation.</t>
  </si>
  <si>
    <t>Concentrations of Risk</t>
  </si>
  <si>
    <t>Risks and Uncertainties [Abstract]</t>
  </si>
  <si>
    <t>CONCENTRATIONS OF RISK</t>
  </si>
  <si>
    <t>16. CONCENTRATIONS
OF RISK The
Company is exposed to the following concentrations of risk:
(a) Major
customers For
the three and six months ended June 30, 2019, the customers who represented more than 10% of the Company’s revenues and
its outstanding accounts receivable as of the balance sheet date are presented as follow:
For the three months ended As of
Customers Revenues Percentage of revenues Accounts receivable
Customer A $ 39,481 12 % $ -
Customer B 62,047 18 % 140,364
Customer C 53,809 16 % 59,974
Customer D 61,275 18 % (9,495 )
$ 216,612 64 % $ 190,843
For the six months ended As of
Customers Revenues Percentage of revenues Accounts receivable
Customer A $ 127,773 14 % $ -
Customer E 334,978 37 % -
$ 462,751 51 % $ - For
the three and six months ended June 30, 2018, the customers that accounted for 10% or more of the Company’s revenues and
its outstanding accounts receivable balances as at balance sheet date, are presented as follows:
For the three months ended June 30, 2018 As of
Customers Revenues Percentage of revenues Accounts receivable
Customer F $ 231,544 41 % $ -
Customer G 123,730 22 % -
Customer H 114,031 20 % 6,396,289
$ 469,305 83 % $ 6,396,289
For the six months ended June 30, 2018 As of
Customers Revenues Percentage of revenues Accounts receivable
Customer F $ 231,544 33 % $ -
Customer G 123,730 17 % -
Customer H 114,037 16 % 6,396,289
$ 469,311 66 % $ 6,396,289 For
the six months ended June 30, 2019, revenues contributed from customers located outside of the PRC accounted for $472,232 or approximately
52% of total revenues. For the six months ended June 30, 2018, all customers were located in the PRC.
(b) Major
venders For
the three and six months ended June 30, 2019, the venders that accounted for 10% or more of the Company’s purchases and
its outstanding balances as at balance sheet dates, are presented as follows:
For the three months ended June 30, 2019 As of
Venders Purchases Percentage of total purchases Accounts payable
Vender A $ 72,550 32 % $ 4,376
Vender B 56,463 25 % 68,939
$ 129,013 57 % $ 73,315
For the six months ended June 30, 2019 As of
Venders Purchases Percentage of total purchases Accounts payable
Vender A $ 72,550 21 % $ 4,376
Vender B 56,463 17 % 68,939
$ 129,013 38 % $ 73,315 For
the three and six months ended June 30, 2018, no vender accounted for 10% of the Company’s purchases.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short-term bank borrowings. The Company manages interest rate risk by varying the
issuance and maturity dates of variable rate debt, limiting the amount of variable rate debt, and continually monitoring the effects
of market changes in interest rates. As of June 30, 2019 and December 31, 2018, short-term bank borrowings were at fixed rates.
(e) Exchange
rate risk 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
(f) Economic
and political risks The
Company’s operations are primarily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Summary of Significant Accounting Policies (Policies)</t>
  </si>
  <si>
    <t>Basis of presentation and consolidation</t>
  </si>
  <si>
    <t>● Basis
of presentation and consolidation These
accompanying unaudited condensed consolidated financial statements have been prepared in accordance with generally accepted accounting
principles in the United States of America (“U.S. GAAP”) and reflected the activities of NFEC and its subsidiaries.
All significant inter-company balances and transactions within the Company have been eliminated upon consolidation. The
unaudited interim condensed consolidated financial information as of June 30, 2019 and for the three and six months ended June
30, 2019 and 2018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A for the fiscal year ended December 31, 2018, previously filed with the SEC on September 6, 2019. In
the opinion of management, all adjustments (which include normal recurring adjustments) necessary to present a fair statement
of the Company’s unaudited condensed consolidated financial position as of June 30, 2019 and its unaudited condensed consolidated
results of operations for the three and six months ended June 30, 2019 and 2018, and its unaudited condensed consolidated cash
flows for the six months ended June 30, 2019 and 2018, as applicable, have been made. The interim results of operations are not
necessarily indicative of the operating results for the fiscal year or any future periods.</t>
  </si>
  <si>
    <t>Use of estimates</t>
  </si>
  <si>
    <t>●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Reclassification</t>
  </si>
  <si>
    <t>● Reclassification Certain
prior period amounts have been reclassified to conform to the current period presentation.</t>
  </si>
  <si>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 Restricted
cash Cash
and cash equivalents that are restricted as to withdrawal or use under the terms of certain contractual agreements are recorded
in restricted cash account on the Company’s unaudited interim condensed consolidated balance sheet. The Company’s
restricted cash balance is related to a contract performance guarantee bond. The balance of restricted cash was $179,814 and $179,496
as of June 30, 2019 and December 2018, respectively.</t>
  </si>
  <si>
    <t>Accounts receivable and allowance for doubtful accounts</t>
  </si>
  <si>
    <t>● Accounts
receivable and allowance for doubtful accounts Accounts
receivable are recorded at the invoiced amount, do not bear interest and are due within contractual payment terms, generally 30
to 90 days from shipment. Credit is granted based on evaluation of a customer’s financial condition, the customer credit-worthiness
and their payment history. Accounts receivable outstanding longer than the contractual payment terms are considered past due.
Past due balances over 90 days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os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19 and December 31, 2018, the allowance for doubtful accounts was $11,486,827 and $11,327,271,
respectively.</t>
  </si>
  <si>
    <t>Retention receivable and allowance for doubtful accounts</t>
  </si>
  <si>
    <t>● Retention
receivable and allowance for doubtful accounts Under the terms of its contracts with customers, the Company offers its customers a free product warranty on
a case-by-case basis, depending upon the type of customer and the nature and size of the infrastructure project. The warranty is
usually for 12 months. Under such arrangements, a portion of the project contract value, usually 5-10%, is withheld by the customer
as a retention. The Company records this portion of the project contract value as retention receivable. As of June 30, 2019 and
December 31, 2018, the allowance for doubtful accounts relating to retentions receivable was $938,940 and $942,376, respectively.</t>
  </si>
  <si>
    <t>● Inventories Inventories
are stated at the lower of cost or market value (net realizable value), cost being determined on a weighted average method. Costs
include material, labor and manufacturing overhead costs. The Company reviews historical sales activity quarterly to determine
excess, slow moving items and potentially obsolete items and also evaluates the impact of any anticipated changes in future demand.
The Company provides inventory allowances based on excess and obsolete inventories determined principally by customer demand.
As of June 30, 2019 and December 31, 2018, the Company did not record an allowance for obsolete inventories, nor have there been
any write-offs.</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Residual
value
Building 10
– 30 years 5%
Plant
and machinery 5
– 14 years 4
~ 5%
Furniture,
fixture and equipment 5
years 4
~ 13% Expenditures
for repairs and maintenance are expensed as incurred. When assets have been retired or sold, the cost and related accumulated
depreciation are removed from the accounts and any resulting gain or loss is recognized in the results of operations.</t>
  </si>
  <si>
    <t>Land use rights</t>
  </si>
  <si>
    <t>● Land
use right All
lands in the PRC are owned by the PRC government. Under applicable law, the PRC government may sell the right to use the land
for a specified period of time. Thus, the Company’s land purchases in the PRC are considered to be leaseholds and are stated
at cost less accumulated amortization and any recognized impairment loss. Amortization is provided over the term of the land use
right agreement on a straight-line basis, which is 50 years and will expire in 2059.</t>
  </si>
  <si>
    <t>● Construction
in progress Construction
in progress is stated at cost, which includes acquisition of land use rights, cost of construction, purchases of plant and equipment
and other direct costs attributable to the construction of a manufacturing facility in Yinzhou District Industrial Park, Tieling
City, Liaoning Province, PRC. Construction in progress is not depreciated until such time as the assets are completed and put
into operational use. No capitalized interest is incurred during the period of construction.</t>
  </si>
  <si>
    <t>Impairment of long-lived assets</t>
  </si>
  <si>
    <t>● Impairment
of long-lived assets In
accordance with the provisions of ASC Topic 360, “ Impairment or Disposal of Long-Lived Assets</t>
  </si>
  <si>
    <t>Revenue recognition</t>
  </si>
  <si>
    <t>● Revenue
recognition On
January 1, 2018, the Company adopted ASC 606, Revenue from Contracts with Customers, using the modified retrospective method applied
to those contracts which were not completed as of January 1, 2018. Results for reporting periods beginning after January 1, 2018
are presented under ASC 606, while prior period amounts have not been adjusted and continue to be reported in accordance with
the Company’s historic accounting under ASC 605, Revenue Recognition. The adoption had no material impact on the Company’s
consolidated financial statements and there was no adjustment to the beginning retained earnings on January 1, 2018.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ü Identify
the contract with a customer;
ü Identify
the performance obligations in the contract;
ü Determine
the transaction price;
ü Allocate
the transaction price to the performance obligations in the contract; and
ü Recognize
revenue when (or as) the entity satisfies a performance obligation.</t>
  </si>
  <si>
    <t>Cost of revenue</t>
  </si>
  <si>
    <t>● Cost
of revenue Cost
of revenue consists primarily of material costs, direct labor, depreciation, and manufacturing overhead, which are directly attributable
to the manufacture of products and the rendering of services or projects. Shipping and handling costs, associated with the distribution
of finished products to customers, are borne by the customers.</t>
  </si>
  <si>
    <t>Comprehensive income</t>
  </si>
  <si>
    <t>● Comprehensive
income ASC
Topic 220, “Comprehensive Income”,</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s ended June 30, 2019 and 2018, the Company did not have any interest and penalties associated with tax positions.
As of June 30, 2019,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t>
  </si>
  <si>
    <t>Product warranty</t>
  </si>
  <si>
    <t>● Product
warranty Under
the terms of its contracts with customers, the Company offers its customers a free product warranty on a case-by-case
basis, depending upon the type of customer and the nature and size of the infrastructure project. The warranty is usually for
12 months. Under such arrangements, a portion of the project contract value, usually 5-10%, is withheld by the customer as a
retention. The Company records this portion of the project contract value as retention receivable. As of June 30, 2019 and
December 31, 2018, the Company reported retentions receivable, net of $7,022 and $65,529, respectively.</t>
  </si>
  <si>
    <t>Net loss per share</t>
  </si>
  <si>
    <t>● Net
loss per share The
Company calculates net loss per share in accordance with ASC Topic 260, “Earnings per Shar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period:
June 30, June 30,
Period-end RMB:US$1 exchange rate 6.8747 6,6191
Six-month end average RMB:US$1 exchange rate 6.7808 6.3666 </t>
  </si>
  <si>
    <t>Retirement plan costs</t>
  </si>
  <si>
    <t>● Retirement
plan costs Contributions
to retirement plans (which are defined contribution plans) are charged to general and administrative expenses in the accompanying
consolidated statements of operation as the related employee service is provided.</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 Segment
reporting ASC
Topic 280, “ Segment Reporting</t>
  </si>
  <si>
    <t>Fair value of financial instruments</t>
  </si>
  <si>
    <t>● Fair
value of financial instruments The
carrying value of the Company’s financial instruments (excluding short-term bank borrowing and convertible promissory notes):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In
January 2017, the Financial Accounting Standard Board (“FASB”) issued ASU 2017-04, Intangibles - Goodwill and Other
(Topic 350): Simplifying the Accounting for Goodwill Impairment (“ASU 2017-04”).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0, is required to be applied prospectively.
Early adoption is permitted for interim or annual goodwill impairment tests performed on testing dates after January 1, 2017.
The Company is currently evaluating the impact this standard will have on its consolidated financial statements. In
June 2018, the FASB issued ASU 2018-07, Improvements to Nonemployee Share-Based Payment Accounting (“ASU 2018-07”),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Company does not believe that the adoption of ASU 2018-07
will have a material impact on the Company’s consolidated financial statements. In
August 2018, the FASB issued Accounting Standard Update (“ASU”) No. 2018-13, Fair Value Measurement (Topic 820),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the Company’s
financial statements and footnote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Organization and Business Background (Tables)</t>
  </si>
  <si>
    <t>Schedule of description of subsidiaries</t>
  </si>
  <si>
    <t xml:space="preserve">Name Place of incorporation and kind
of legal entity Principal activities and place
of operation Effective interest
held
NF Energy Saving Investment Limited British Virgin Island, a limited liability
company Investment holding 100%
NF Energy Equipment Limited Hong Kong, a limited liability company Investment holding 100%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100%
Liaoning Nengfa Tiefa Import &amp; Export Co., Ltd.
(“Nengfa Tiefa Import &amp; Export”) The PRC, a limited liability company Development and production of hi-tech and automatic-intelligence
valve products 57% </t>
  </si>
  <si>
    <t>Summary of Significant Accounting Policies (Tables)</t>
  </si>
  <si>
    <t>Schedule of expected useful lives</t>
  </si>
  <si>
    <t>Expected
useful lives Residual
value
Building 10
– 30 years 5%
Plant
and machinery 5
– 14 years 4
~ 5%
Furniture,
fixture and equipment 5
years 4
~ 13%</t>
  </si>
  <si>
    <t>Schedule of exchange rates</t>
  </si>
  <si>
    <t xml:space="preserve">June 30, June 30,
Period-end RMB:US$1 exchange rate 6.8747 6,6191
Six-month end average RMB:US$1 exchange rate 6.7808 6.3666 </t>
  </si>
  <si>
    <t>Accounts Receivable (Tables)</t>
  </si>
  <si>
    <t>Schedule of accounts receivable</t>
  </si>
  <si>
    <t xml:space="preserve">June 30, December 31,
Accounts receivable, cost $ 11,737,833 $ 12,602,251
Less: allowance for doubtful accounts (11,486,827 ) (11,327,271 )
Accounts receivable, net $ 251,006 $ 1,274,980 </t>
  </si>
  <si>
    <t>Retention Receivable (Tables)</t>
  </si>
  <si>
    <t>Schedule of retention receivable</t>
  </si>
  <si>
    <t xml:space="preserve">June 30, December 31,
Retention receivable, cost $ 945,962 $ 1,007,905
Less: allowance for doubtful accounts relating to retention receivable (938,940 ) (942,376 )
Retention receivable, net $ 7,022 $ 65,529 </t>
  </si>
  <si>
    <t>Inventories (Tables)</t>
  </si>
  <si>
    <t>Schedule of inventories</t>
  </si>
  <si>
    <t xml:space="preserve">June 30, December 31,
Raw materials $ 441,476 $ 519,341
Work-in-process 108,803 322,132
Finished goods 604,456 96,493
$ 1,154,735 $ 937,966 </t>
  </si>
  <si>
    <t>Prepayments and other receivables (Tables)</t>
  </si>
  <si>
    <t>Schedule of prepayments and other receivables</t>
  </si>
  <si>
    <t xml:space="preserve">June 30, December 31,
Advance to suppliers $ 2,695,318 $ 2,712,936
Prepaid service provider expenses 125,425 -
Security deposit for Boqi Pharmacy acquisition 2,040,000 -
Other receivables 26,079 43,350
4,886,822 2,756,286
Less: allowance for doubtful accounts (2,627,662 ) (2,624,844 )
Property, plant and equipment, net $ 2,259,160 $ 131,442 </t>
  </si>
  <si>
    <t>Property, Plant and Equipment (Tables)</t>
  </si>
  <si>
    <t>Schedule of property, plant and equipment</t>
  </si>
  <si>
    <t xml:space="preserve">June 30, December 31,
Building $ 19,663,313 $ 19,658,330
Plant and machinery 5,950,931 5,949,422
Furniture, fixture and equipment 24,771 24,765
25,639,015 25,632,517
Less: accumulated depreciation (8,136,993 ) (7,674,381 )
Property, plant and equipment, net $ 17,502,022 $ 17,958,136 </t>
  </si>
  <si>
    <t>Land Use Right (Tables)</t>
  </si>
  <si>
    <t>Schedule of land use right</t>
  </si>
  <si>
    <t xml:space="preserve">June 30, December 31,
Land use right, at cost $ 3,001,576 $ 3,000,815
Less: accumulated amortization (570,299 ) (540,147 )
$ 2.431,277 $ 2,460,668 </t>
  </si>
  <si>
    <t>Schedule of estimated amortization expense on land use right</t>
  </si>
  <si>
    <t xml:space="preserve">Year ending December 31:
2019 $ 30,431
2020 60,863
2021 60,863
2022 60,863
2023 60,863
Thereafter 2,157,394
Total: $ 2,431,277 </t>
  </si>
  <si>
    <t>Short-Term Bank Borrowings (Tables)</t>
  </si>
  <si>
    <t>Schedule of short-term bank borrowings</t>
  </si>
  <si>
    <t xml:space="preserve">June 30, December 31,
Equivalent to RMB 40,000,000 with a
fixed interest rate at 6.09%, monthly payable, due March 18, 2019, which is guaranteed by its related parties and used buildings
and land use rights as collateral. - 5,816,961
Equivalent to RMB 40,000,000
with a fixed interest rate at 8.5%, monthly payable, due March 18, 2020, which is guaranteed by its related parties and used
buildings and land use rights as collateral. 5,816,981 -
Total short-term bank borrowings $ 5,816,981 $ 5,816,961 </t>
  </si>
  <si>
    <t>Other Payables and Accrued Liabilities (Tables)</t>
  </si>
  <si>
    <t>Schedule of other payables and accrued liabilities</t>
  </si>
  <si>
    <t xml:space="preserve">June 30, December 31,
Customer deposits $ 449,152 $ 356,799
Accrued operating expenses 586,369 705,479
Payables in dispute 1,170,763 879,780
Other payables 199,998 103,008
$ 2,406,282 $ 2,045,066 </t>
  </si>
  <si>
    <t>Net Loss Per Share (Tables)</t>
  </si>
  <si>
    <t>Schedule of basic and diluted net loss per share</t>
  </si>
  <si>
    <t>For the three months ended For the six months ended
2019 2018 2019 2018
Net loss attributable
to common shareholders $ (862,096 ) $ (1,649,507 ) $ (1,429,690 ) $ (2,149,206 )
Weighted average common
shares outstanding – Basic and diluted 7,831,531 7,573,289 7,703,123 7,379,919
Net loss per share –
Basic and diluted (0.11 ) $ (0.22 ) $ (0.19 ) $ (0.29 )</t>
  </si>
  <si>
    <t>Concentrations of Risk (Tables)</t>
  </si>
  <si>
    <t>Schedule of revenues and its outstanding accounts receivable</t>
  </si>
  <si>
    <t xml:space="preserve">For the three months ended As of
Customers Revenues Percentage of revenues Accounts receivable
Customer A $ 39,481 12 % $ -
Customer B 62,047 18 % 140,364
Customer C 53,809 16 % 59,974
Customer D 61,275 18 % (9,495 )
$ 216,612 64 % $ 190,843
For the six months ended As of
Customers Revenues Percentage of revenues Accounts receivable
Customer A $ 127,773 14 % $ -
Customer E 334,978 37 % -
$ 462,751 51 % $ -
For the three months ended June 30, 2018 As of
Customers Revenues Percentage of revenues Accounts receivable
Customer F $ 231,544 41 % $ -
Customer G 123,730 22 % -
Customer H 114,031 20 % 6,396,289
$ 469,305 83 % $ 6,396,289
For the six months ended June 30, 2018 As of
Customers Revenues Percentage of revenues Accounts receivable
Customer F $ 231,544 33 % $ -
Customer G 123,730 17 % -
Customer H 114,037 16 % 6,396,289
$ 469,311 66 % $ 6,396,289
For the three months ended June 30, 2019 As of
Venders Purchases Percentage of total purchases Accounts payable
Vender A $ 72,550 32 % $ 4,376
Vender B 56,463 25 % 68,939
$ 129,013 57 % $ 73,315
For the six months ended June 30, 2019 As of
Venders Purchases Percentage of total purchases Accounts payable
Vender A $ 72,550 21 % $ 4,376
Vender B 56,463 17 % 68,939
$ 129,013 38 % $ 73,315 </t>
  </si>
  <si>
    <t>Organization and Business Background (Details)</t>
  </si>
  <si>
    <t>NF Energy Saving Investment Limited [Member]</t>
  </si>
  <si>
    <t>Subsidiary of Limited Liability Company or Limited Partnership [Line Items]</t>
  </si>
  <si>
    <t>Place of incorporation and kind of legal entity</t>
  </si>
  <si>
    <t>British Virgin Island, a limited liability company</t>
  </si>
  <si>
    <t>Principal activities and place of operation</t>
  </si>
  <si>
    <t>Investment holding</t>
  </si>
  <si>
    <t>Effective interest held</t>
  </si>
  <si>
    <t>100.00%</t>
  </si>
  <si>
    <t>NF Energy Equipment Limited [Member]</t>
  </si>
  <si>
    <t>Hong Kong, a limited liability company</t>
  </si>
  <si>
    <t>Liaoning Nengfa Weiye Energy Technology Co. Ltd (“Nengfa Energy”) [Member]</t>
  </si>
  <si>
    <t>The PRC, a limited liability company</t>
  </si>
  <si>
    <t xml:space="preserve">	Production of a variety of industrial valve components which are widely used in water supply and sewage system, coal and gas fields, power generation stations, petroleum and chemical industries in the PRC</t>
  </si>
  <si>
    <t>Liaoning Nengfa Tiefa Import &amp; Export Co.Ltd (“Nengfa Tiefa Import &amp; Export”) [Member]</t>
  </si>
  <si>
    <t>Development and production of hi-tech and automatic-intelligence valve products</t>
  </si>
  <si>
    <t>57.00%</t>
  </si>
  <si>
    <t>Organization and Business Background (Details Textual)</t>
  </si>
  <si>
    <t>Organization and Business Background (Textual)</t>
  </si>
  <si>
    <t>Ownership, description</t>
  </si>
  <si>
    <t>The Company transferred its 100% equity interest in Liaoning Nengfa Weiye Energy Technology Co. Ltd. to NF Energy Equipment Limited (“NF Equipment”). NF Equipment, a Hong Kong limited liability company is 100% owned by NF Energy Investment Corporation (“NF Investment”), a wholly-owned subsidiary of the Company. NF Investment is a  British Virgin Island limited liability company.</t>
  </si>
  <si>
    <t>Going Concern Uncertainties (Details) - USD ($)</t>
  </si>
  <si>
    <t>Going Concern Uncertainties (Textual)</t>
  </si>
  <si>
    <t>Negative working capital</t>
  </si>
  <si>
    <t>Summary of Significant Accounting Policies (Details)</t>
  </si>
  <si>
    <t>Building [Member]</t>
  </si>
  <si>
    <t>Residual value</t>
  </si>
  <si>
    <t>5.00%</t>
  </si>
  <si>
    <t>Building [Member] | Minimum [Member]</t>
  </si>
  <si>
    <t>Expected useful lives</t>
  </si>
  <si>
    <t>10 years</t>
  </si>
  <si>
    <t>Building [Member] | Maximum [Member]</t>
  </si>
  <si>
    <t>30 years</t>
  </si>
  <si>
    <t>Plant and Machinery [Member] | Minimum [Member]</t>
  </si>
  <si>
    <t>5 years</t>
  </si>
  <si>
    <t>4.00%</t>
  </si>
  <si>
    <t>Plant and Machinery [Member] | Maximum [Member]</t>
  </si>
  <si>
    <t>14 years</t>
  </si>
  <si>
    <t>Furniture Fixtures and Equipment [Member]</t>
  </si>
  <si>
    <t>Furniture Fixtures and Equipment [Member] | Minimum [Member]</t>
  </si>
  <si>
    <t>Furniture Fixtures and Equipment [Member] | Maximum [Member]</t>
  </si>
  <si>
    <t>13.00%</t>
  </si>
  <si>
    <t>Summary of Significant Accounting Policies (Details 1)</t>
  </si>
  <si>
    <t>Period-end RMB:US$1 exchange rate</t>
  </si>
  <si>
    <t>Three month end average RMB:US$1 exchange rate</t>
  </si>
  <si>
    <t>Summary of Significant Accounting Policies (Details Textual) - USD ($)</t>
  </si>
  <si>
    <t>12 Months Ended</t>
  </si>
  <si>
    <t>Summary of Significant Accounting Policies (Textual)</t>
  </si>
  <si>
    <t>Minimum likelihood of tax benefits being realized upon settlement</t>
  </si>
  <si>
    <t>50.00%</t>
  </si>
  <si>
    <t>Warrant Period</t>
  </si>
  <si>
    <t>12 months</t>
  </si>
  <si>
    <t>Restricted cash balance</t>
  </si>
  <si>
    <t>Product warrantya retention receivable</t>
  </si>
  <si>
    <t>Allowance for doubtful accounts retentions receivable</t>
  </si>
  <si>
    <t>Impairment loss</t>
  </si>
  <si>
    <t>Maximum [Member]</t>
  </si>
  <si>
    <t>Retention receivable percentage</t>
  </si>
  <si>
    <t>10.00%</t>
  </si>
  <si>
    <t>Minimum [Member]</t>
  </si>
  <si>
    <t>Use Rights [Member]</t>
  </si>
  <si>
    <t>Finite lived intangible assets, useful Life</t>
  </si>
  <si>
    <t>50 years</t>
  </si>
  <si>
    <t>Finite lived intangible assets amortization period</t>
  </si>
  <si>
    <t>2059</t>
  </si>
  <si>
    <t>Accounts Receivable (Details) - USD ($)</t>
  </si>
  <si>
    <t>Accounts receivable, cost</t>
  </si>
  <si>
    <t>Less: allowance for doubtful accounts</t>
  </si>
  <si>
    <t>Accounts Receivable (Details Textual) - USD ($)</t>
  </si>
  <si>
    <t>Accounts Receivable (Textual)</t>
  </si>
  <si>
    <t>Provision for doubtful accounts</t>
  </si>
  <si>
    <t>Retention Receivable (Details) - USD ($)</t>
  </si>
  <si>
    <t>Retention receivable, cost</t>
  </si>
  <si>
    <t>Less: allowance for doubtful accounts relating to retention receivable</t>
  </si>
  <si>
    <t>Inventories (Details) - USD ($)</t>
  </si>
  <si>
    <t>Inventory Disclosure [Abstract]</t>
  </si>
  <si>
    <t>Raw materials</t>
  </si>
  <si>
    <t>Work-in-process</t>
  </si>
  <si>
    <t>Finished goods</t>
  </si>
  <si>
    <t>Total inventory</t>
  </si>
  <si>
    <t>Prepayments and other receivables (Details) - USD ($)</t>
  </si>
  <si>
    <t>Prepayments And Other Receivables Details [Abstract]</t>
  </si>
  <si>
    <t>Advance to suppliers</t>
  </si>
  <si>
    <t>Prepaid service provider expenses</t>
  </si>
  <si>
    <t>Security deposit for Boqi Pharmacy acquisition</t>
  </si>
  <si>
    <t>Other receivables</t>
  </si>
  <si>
    <t>Prepayments and other receivables gross</t>
  </si>
  <si>
    <t>Prepayments and other receivables net</t>
  </si>
  <si>
    <t>Prepayments and other receivables (Detail Textual) - USD ($)</t>
  </si>
  <si>
    <t>1 Months Ended</t>
  </si>
  <si>
    <t>Apr. 20, 2019</t>
  </si>
  <si>
    <t>Prepayments and other receivables (Textual)</t>
  </si>
  <si>
    <t>Shares of common stock</t>
  </si>
  <si>
    <t>Shares issued value of common stock</t>
  </si>
  <si>
    <t>Property, Plant and Equipment (Details) - USD ($)</t>
  </si>
  <si>
    <t>Building</t>
  </si>
  <si>
    <t>Plant and machinery</t>
  </si>
  <si>
    <t>Furniture, fixture and equipment</t>
  </si>
  <si>
    <t>Property, plant and equipment, gross</t>
  </si>
  <si>
    <t>Less: accumulated depreciation</t>
  </si>
  <si>
    <t>Property, Plant and Equipment (Details Textual) - USD ($)</t>
  </si>
  <si>
    <t>Property, Plant and Equipment (Textual)</t>
  </si>
  <si>
    <t>Depreciation expense</t>
  </si>
  <si>
    <t>Land Use Right (Details) - USD ($)</t>
  </si>
  <si>
    <t>Land use right, at cost</t>
  </si>
  <si>
    <t>Less: accumulated amortization</t>
  </si>
  <si>
    <t>Land Use Right (Details 1) - USD ($)</t>
  </si>
  <si>
    <t>Land Use Right [Abstract]</t>
  </si>
  <si>
    <t>2020</t>
  </si>
  <si>
    <t>2021</t>
  </si>
  <si>
    <t>2022</t>
  </si>
  <si>
    <t>2023</t>
  </si>
  <si>
    <t>Thereafter</t>
  </si>
  <si>
    <t>Total:</t>
  </si>
  <si>
    <t>Land Use Right (Details Textual) - USD ($)</t>
  </si>
  <si>
    <t>Land use right (Textual)</t>
  </si>
  <si>
    <t>Amortization expense</t>
  </si>
  <si>
    <t>Short-Term Bank Borrowings (Details) - USD ($)</t>
  </si>
  <si>
    <t>Short-term Debt [Line Items]</t>
  </si>
  <si>
    <t>Total short-term bank borrowings</t>
  </si>
  <si>
    <t>Guarantee Type Related party [Member] | Short Term Loan One [Member]</t>
  </si>
  <si>
    <t>Guarantee Type Related party One [Member] | Short Term Loan One [Member]</t>
  </si>
  <si>
    <t>Short-Term Bank Borrowings (Details Textual)</t>
  </si>
  <si>
    <t>Jun. 30, 2019USD ($)</t>
  </si>
  <si>
    <t>Jun. 30, 2018USD ($)</t>
  </si>
  <si>
    <t>Dec. 31, 2018CNY (¥)</t>
  </si>
  <si>
    <t>Jun. 30, 2019CNY (¥)</t>
  </si>
  <si>
    <t>Short-Term Bank Borrowings (Textual)</t>
  </si>
  <si>
    <t>Interest expenses | $</t>
  </si>
  <si>
    <t>Effective interest rate, per annum</t>
  </si>
  <si>
    <t>6.09%</t>
  </si>
  <si>
    <t>Debt instrument, maturity date</t>
  </si>
  <si>
    <t>Mar. 18,
		2019</t>
  </si>
  <si>
    <t>8.50%</t>
  </si>
  <si>
    <t>Mar. 18,
		2020</t>
  </si>
  <si>
    <t>Related Parties And Related Parties Transactions (Details) - USD ($)</t>
  </si>
  <si>
    <t>Related Parties And Related Parties Transactions (Textual)</t>
  </si>
  <si>
    <t>Amounts due to related parties</t>
  </si>
  <si>
    <t>Due to related party</t>
  </si>
  <si>
    <t>Mr. Gang Li [Member]</t>
  </si>
  <si>
    <t>Description for due to related party</t>
  </si>
  <si>
    <t>1.1 a $698,212 loan from Mr. Gang Li with an annual interest rate of 8.5% and due on demand. For the three and six months ended June 30, 2019, the Company reported interest expenses of $15,469 and $25,078, respectively. No interest expense was reported for the three and six months ended June 30, 2018; 1.2 a $654,575 loan from Mr. Gang Li with an annual interest rate of 14.4% and due on February 1, 2020. For the three and six months ended June 30, 2019, the Company reported interest expenses of $25,981 and $39,818, respectively. No interest expense was reported for the three and six months ended June 30, 2018; 1.3 $6,664 due to Mr. Gang Li that is free of interest and due on demand.</t>
  </si>
  <si>
    <t>Ms. Li Hua Wang [Member]</t>
  </si>
  <si>
    <t>Mr. Haibo Gong [Member]</t>
  </si>
  <si>
    <t>3.1 a $28,001 loan from Mr. Haibo Gong with annual interest rate of 18% and due on demand. For the three and six months ended June 30, 2019, the Company reported interest expenses of $2,328 and $6,939, respectively; 3.2 $7,042 payable to Mr. Haibo Gong that is free of interest and due on demand;</t>
  </si>
  <si>
    <t>2.1 a $158,512 loan from Mr. Haibo Gong at an annual interest rate of 18% and due on demand; 2.2 $3,909 due to Mr. Haibo Gong that is free from interest and due on demand;</t>
  </si>
  <si>
    <t>Mr. Yongquan Bi [Member]</t>
  </si>
  <si>
    <t>Bainianye New Energy [Member]</t>
  </si>
  <si>
    <t>Tieling Joint Stock [Member]</t>
  </si>
  <si>
    <t>Equity interests</t>
  </si>
  <si>
    <t>43.00%</t>
  </si>
  <si>
    <t>Mr. Yongjian Zhang [Member]</t>
  </si>
  <si>
    <t>Other Payables and Accrued Liabilities (Details) - USD ($)</t>
  </si>
  <si>
    <t>Disclosure Other Payables and Accrued Liabilities [Abstract]</t>
  </si>
  <si>
    <t>Customer deposits</t>
  </si>
  <si>
    <t>Accrued operating expenses</t>
  </si>
  <si>
    <t>Payables in disputes</t>
  </si>
  <si>
    <t>Other payable</t>
  </si>
  <si>
    <t>Other Payables and Accrued Liabilities (Details Textual)</t>
  </si>
  <si>
    <t>Jan. 10, 2019USD ($)</t>
  </si>
  <si>
    <t>Jan. 10, 2019CNY (¥)</t>
  </si>
  <si>
    <t>May 04, 2019USD ($)</t>
  </si>
  <si>
    <t>May 04, 2019CNY (¥)</t>
  </si>
  <si>
    <t>Apr. 22, 2019CNY (¥)</t>
  </si>
  <si>
    <t>Dec. 31, 2018USD ($)</t>
  </si>
  <si>
    <t>Aug. 01, 2018USD ($)</t>
  </si>
  <si>
    <t>Aug. 01, 2018CNY (¥)</t>
  </si>
  <si>
    <t>Other Payables and Accrued Liabilities (Textual)</t>
  </si>
  <si>
    <t>Payables with disputes</t>
  </si>
  <si>
    <t>Dispute payable in approximation</t>
  </si>
  <si>
    <t>Unpaid outstanding payable</t>
  </si>
  <si>
    <t>Settlement amount from other parties</t>
  </si>
  <si>
    <t>Payments of supplier</t>
  </si>
  <si>
    <t>RMB [Member]</t>
  </si>
  <si>
    <t>Unpaid outstanding payable | ¥</t>
  </si>
  <si>
    <t>Settlement amount from other parties | ¥</t>
  </si>
  <si>
    <t>Outstanding payable | ¥</t>
  </si>
  <si>
    <t>Payments of supplier | ¥</t>
  </si>
  <si>
    <t>Stockholders’ Equity (Details) - USD ($)</t>
  </si>
  <si>
    <t>May 14, 2019</t>
  </si>
  <si>
    <t>Apr. 11, 2019</t>
  </si>
  <si>
    <t>Mar. 12, 2018</t>
  </si>
  <si>
    <t>Stockholders Equity (Textuals)</t>
  </si>
  <si>
    <t>Stock purchase agreement, description</t>
  </si>
  <si>
    <t>The Company entered into a stock purchase agreement (the “Agreement”) with Lasting Wisdom Holdings Limited, a company organized under the laws of the British Virgin Islands, Pukung Limited, a company organized under the laws of Hong Kong, Beijing Xin Rong Xin Industrial Development Co., Ltd., a company organized under the laws of the PRC, Boqi Zhengji Pharmacy Chain Co., Ltd. a company organized under the laws of the PRC (“Boqi Pharmacy”) and several additional individual sellers listed in the Agreement whereby the Company will purchase 100% of equity interests of Lasting Wisdom Holdings Limited (the “Shares”). In accordance with the Agreement, the total purchase price for the Shares is RMB 40 million plus 1.5 million shares of the Company’s common stock.</t>
  </si>
  <si>
    <t>Lasting Wisdom Holdings Limited [Member]</t>
  </si>
  <si>
    <t>Issued shares of common stock</t>
  </si>
  <si>
    <t>Issued value of common stock</t>
  </si>
  <si>
    <t>Aggregate amount of consideration</t>
  </si>
  <si>
    <t>Price per share</t>
  </si>
  <si>
    <t>Net Loss Per share (Details) - USD ($)</t>
  </si>
  <si>
    <t>Net loss attributable to common shareholders</t>
  </si>
  <si>
    <t>Weighted average common shares outstanding - Basic and diluted</t>
  </si>
  <si>
    <t>Net loss per share - Basic and diluted</t>
  </si>
  <si>
    <t>Statutory Reserves (Details)</t>
  </si>
  <si>
    <t>Appropriation to statutory reserve, description</t>
  </si>
  <si>
    <t>Appropriation to the statutory reserve should be at least 10% of the after-tax net income until the reserve is equal to 50% of the registered capital.</t>
  </si>
  <si>
    <t>Concentrations of Risk (Details) - USD ($)</t>
  </si>
  <si>
    <t>Concentration Risk [Line Items]</t>
  </si>
  <si>
    <t>Revenues</t>
  </si>
  <si>
    <t>Percentage of revenues</t>
  </si>
  <si>
    <t>64.00%</t>
  </si>
  <si>
    <t>83.00%</t>
  </si>
  <si>
    <t>51.00%</t>
  </si>
  <si>
    <t>66.00%</t>
  </si>
  <si>
    <t>Accounts receivable</t>
  </si>
  <si>
    <t>Customer A [Member]</t>
  </si>
  <si>
    <t>12.00%</t>
  </si>
  <si>
    <t>14.00%</t>
  </si>
  <si>
    <t>Customer B [Member]</t>
  </si>
  <si>
    <t>18.00%</t>
  </si>
  <si>
    <t>Customer C [Member]</t>
  </si>
  <si>
    <t>16.00%</t>
  </si>
  <si>
    <t>Customer D [Member]</t>
  </si>
  <si>
    <t>Customer E [Member]</t>
  </si>
  <si>
    <t>37.00%</t>
  </si>
  <si>
    <t>Customer F [Member]</t>
  </si>
  <si>
    <t>41.00%</t>
  </si>
  <si>
    <t>33.00%</t>
  </si>
  <si>
    <t>Customer G [Member]</t>
  </si>
  <si>
    <t>22.00%</t>
  </si>
  <si>
    <t>17.00%</t>
  </si>
  <si>
    <t>Customer H [Member]</t>
  </si>
  <si>
    <t>20.00%</t>
  </si>
  <si>
    <t>Concentrations of Risk (Details 1) - USD ($)</t>
  </si>
  <si>
    <t>Percentage of total purchases</t>
  </si>
  <si>
    <t>Accounts payable</t>
  </si>
  <si>
    <t>Vender A [Member]</t>
  </si>
  <si>
    <t>Purchases</t>
  </si>
  <si>
    <t>32.00%</t>
  </si>
  <si>
    <t>21.00%</t>
  </si>
  <si>
    <t>Vender B [Member]</t>
  </si>
  <si>
    <t>25.00%</t>
  </si>
  <si>
    <t>Vender [Member]</t>
  </si>
  <si>
    <t>38.00%</t>
  </si>
  <si>
    <t>Concentrations of Risk (Details Textual)</t>
  </si>
  <si>
    <t>Jun. 30, 2019Customers</t>
  </si>
  <si>
    <t>Jun. 30, 2019USD ($)Customers</t>
  </si>
  <si>
    <t>Concentrations of Risk (Textual)</t>
  </si>
  <si>
    <t>Number of customers | Customers</t>
  </si>
  <si>
    <t>PRC [Member]</t>
  </si>
  <si>
    <t>52.00%</t>
  </si>
  <si>
    <t>Revenues | $</t>
  </si>
  <si>
    <t>Accounts Receivabl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9</v>
      </c>
    </row>
    <row r="16" spans="1:2">
      <c r="A16" s="4" t="s">
        <v>27</v>
      </c>
      <c r="B16" s="4" t="s">
        <v>9</v>
      </c>
    </row>
    <row r="17" spans="1:2">
      <c r="A17" s="4" t="s">
        <v>28</v>
      </c>
      <c r="B17" s="4" t="s">
        <v>9</v>
      </c>
    </row>
    <row r="18" spans="1:2">
      <c r="A18" s="4" t="s">
        <v>29</v>
      </c>
      <c r="B18" s="4" t="s">
        <v>21</v>
      </c>
    </row>
    <row r="19" spans="1:2">
      <c r="A19" s="4" t="s">
        <v>30</v>
      </c>
      <c r="B19" s="4" t="s">
        <v>31</v>
      </c>
    </row>
    <row r="20" spans="1:2">
      <c r="A20" s="4" t="s">
        <v>32</v>
      </c>
      <c r="B20" s="4" t="s">
        <v>33</v>
      </c>
    </row>
    <row r="21" spans="1:2">
      <c r="A21" s="4" t="s">
        <v>34</v>
      </c>
      <c r="B21" s="5" t="n">
        <v>8073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36</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v>
      </c>
      <c r="B1" s="2" t="s">
        <v>1</v>
      </c>
    </row>
    <row r="2" spans="1:2">
      <c r="B2" s="2" t="s">
        <v>36</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36</v>
      </c>
    </row>
    <row r="3" spans="1:2">
      <c r="A3" s="3" t="s">
        <v>169</v>
      </c>
    </row>
    <row r="4" spans="1:2">
      <c r="A4" s="4" t="s">
        <v>125</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36</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36</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36</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36</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36</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36</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36</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95930</v>
      </c>
      <c r="C3" s="6" t="n">
        <v>17860</v>
      </c>
    </row>
    <row r="4" spans="1:3">
      <c r="A4" s="4" t="s">
        <v>40</v>
      </c>
      <c r="B4" s="5" t="n">
        <v>179814</v>
      </c>
      <c r="C4" s="5" t="n">
        <v>179496</v>
      </c>
    </row>
    <row r="5" spans="1:3">
      <c r="A5" s="4" t="s">
        <v>41</v>
      </c>
      <c r="B5" s="5" t="n">
        <v>251006</v>
      </c>
      <c r="C5" s="5" t="n">
        <v>1274980</v>
      </c>
    </row>
    <row r="6" spans="1:3">
      <c r="A6" s="4" t="s">
        <v>42</v>
      </c>
      <c r="B6" s="5" t="n">
        <v>7022</v>
      </c>
      <c r="C6" s="5" t="n">
        <v>65529</v>
      </c>
    </row>
    <row r="7" spans="1:3">
      <c r="A7" s="4" t="s">
        <v>43</v>
      </c>
      <c r="B7" s="5" t="n">
        <v>1155073</v>
      </c>
      <c r="C7" s="4" t="s">
        <v>44</v>
      </c>
    </row>
    <row r="8" spans="1:3">
      <c r="A8" s="4" t="s">
        <v>45</v>
      </c>
      <c r="B8" s="5" t="n">
        <v>1154735</v>
      </c>
      <c r="C8" s="5" t="n">
        <v>937966</v>
      </c>
    </row>
    <row r="9" spans="1:3">
      <c r="A9" s="4" t="s">
        <v>46</v>
      </c>
      <c r="B9" s="5" t="n">
        <v>2259160</v>
      </c>
      <c r="C9" s="5" t="n">
        <v>131442</v>
      </c>
    </row>
    <row r="10" spans="1:3">
      <c r="A10" s="4" t="s">
        <v>47</v>
      </c>
      <c r="B10" s="5" t="n">
        <v>5102740</v>
      </c>
      <c r="C10" s="5" t="n">
        <v>2607273</v>
      </c>
    </row>
    <row r="11" spans="1:3">
      <c r="A11" s="3" t="s">
        <v>48</v>
      </c>
    </row>
    <row r="12" spans="1:3">
      <c r="A12" s="4" t="s">
        <v>49</v>
      </c>
      <c r="B12" s="5" t="n">
        <v>17502022</v>
      </c>
      <c r="C12" s="5" t="n">
        <v>17958136</v>
      </c>
    </row>
    <row r="13" spans="1:3">
      <c r="A13" s="4" t="s">
        <v>50</v>
      </c>
      <c r="B13" s="5" t="n">
        <v>2431277</v>
      </c>
      <c r="C13" s="5" t="n">
        <v>2460668</v>
      </c>
    </row>
    <row r="14" spans="1:3">
      <c r="A14" s="4" t="s">
        <v>51</v>
      </c>
      <c r="B14" s="4" t="s">
        <v>44</v>
      </c>
      <c r="C14" s="5" t="n">
        <v>24722</v>
      </c>
    </row>
    <row r="15" spans="1:3">
      <c r="A15" s="4" t="s">
        <v>52</v>
      </c>
      <c r="B15" s="5" t="n">
        <v>19933299</v>
      </c>
      <c r="C15" s="5" t="n">
        <v>20443526</v>
      </c>
    </row>
    <row r="16" spans="1:3">
      <c r="A16" s="4" t="s">
        <v>53</v>
      </c>
      <c r="B16" s="5" t="n">
        <v>25036039</v>
      </c>
      <c r="C16" s="5" t="n">
        <v>23050799</v>
      </c>
    </row>
    <row r="17" spans="1:3">
      <c r="A17" s="3" t="s">
        <v>54</v>
      </c>
    </row>
    <row r="18" spans="1:3">
      <c r="A18" s="4" t="s">
        <v>55</v>
      </c>
      <c r="B18" s="5" t="n">
        <v>5816981</v>
      </c>
      <c r="C18" s="5" t="n">
        <v>5816961</v>
      </c>
    </row>
    <row r="19" spans="1:3">
      <c r="A19" s="4" t="s">
        <v>56</v>
      </c>
      <c r="B19" s="5" t="n">
        <v>2487472</v>
      </c>
      <c r="C19" s="5" t="n">
        <v>2782182</v>
      </c>
    </row>
    <row r="20" spans="1:3">
      <c r="A20" s="4" t="s">
        <v>57</v>
      </c>
      <c r="B20" s="5" t="n">
        <v>398033</v>
      </c>
      <c r="C20" s="5" t="n">
        <v>416547</v>
      </c>
    </row>
    <row r="21" spans="1:3">
      <c r="A21" s="4" t="s">
        <v>58</v>
      </c>
      <c r="B21" s="5" t="n">
        <v>2203822</v>
      </c>
      <c r="C21" s="5" t="n">
        <v>918033</v>
      </c>
    </row>
    <row r="22" spans="1:3">
      <c r="A22" s="4" t="s">
        <v>59</v>
      </c>
      <c r="B22" s="5" t="n">
        <v>1105939</v>
      </c>
      <c r="C22" s="5" t="n">
        <v>1086589</v>
      </c>
    </row>
    <row r="23" spans="1:3">
      <c r="A23" s="4" t="s">
        <v>60</v>
      </c>
      <c r="B23" s="5" t="n">
        <v>2406282</v>
      </c>
      <c r="C23" s="5" t="n">
        <v>2045066</v>
      </c>
    </row>
    <row r="24" spans="1:3">
      <c r="A24" s="4" t="s">
        <v>61</v>
      </c>
      <c r="B24" s="5" t="n">
        <v>14418529</v>
      </c>
      <c r="C24" s="5" t="n">
        <v>13065378</v>
      </c>
    </row>
    <row r="25" spans="1:3">
      <c r="A25" s="4" t="s">
        <v>62</v>
      </c>
      <c r="B25" s="5" t="n">
        <v>14418529</v>
      </c>
      <c r="C25" s="5" t="n">
        <v>13065378</v>
      </c>
    </row>
    <row r="26" spans="1:3">
      <c r="A26" s="4" t="s">
        <v>63</v>
      </c>
      <c r="C26" s="4" t="s">
        <v>44</v>
      </c>
    </row>
    <row r="27" spans="1:3">
      <c r="A27" s="3" t="s">
        <v>64</v>
      </c>
    </row>
    <row r="28" spans="1:3">
      <c r="A28" s="4" t="s">
        <v>65</v>
      </c>
      <c r="B28" s="5" t="n">
        <v>8073</v>
      </c>
      <c r="C28" s="5" t="n">
        <v>7573</v>
      </c>
    </row>
    <row r="29" spans="1:3">
      <c r="A29" s="4" t="s">
        <v>66</v>
      </c>
      <c r="B29" s="5" t="n">
        <v>14594825</v>
      </c>
      <c r="C29" s="5" t="n">
        <v>12555325</v>
      </c>
    </row>
    <row r="30" spans="1:3">
      <c r="A30" s="4" t="s">
        <v>67</v>
      </c>
      <c r="B30" s="5" t="n">
        <v>2227634</v>
      </c>
      <c r="C30" s="5" t="n">
        <v>2227634</v>
      </c>
    </row>
    <row r="31" spans="1:3">
      <c r="A31" s="4" t="s">
        <v>68</v>
      </c>
      <c r="B31" s="5" t="n">
        <v>-7872792</v>
      </c>
      <c r="C31" s="5" t="n">
        <v>-6443102</v>
      </c>
    </row>
    <row r="32" spans="1:3">
      <c r="A32" s="4" t="s">
        <v>69</v>
      </c>
      <c r="B32" s="5" t="n">
        <v>1814627</v>
      </c>
      <c r="C32" s="5" t="n">
        <v>1788302</v>
      </c>
    </row>
    <row r="33" spans="1:3">
      <c r="A33" s="4" t="s">
        <v>70</v>
      </c>
      <c r="B33" s="5" t="n">
        <v>10772367</v>
      </c>
      <c r="C33" s="5" t="n">
        <v>10135732</v>
      </c>
    </row>
    <row r="34" spans="1:3">
      <c r="A34" s="4" t="s">
        <v>71</v>
      </c>
      <c r="B34" s="5" t="n">
        <v>-154857</v>
      </c>
      <c r="C34" s="5" t="n">
        <v>-150311</v>
      </c>
    </row>
    <row r="35" spans="1:3">
      <c r="A35" s="4" t="s">
        <v>72</v>
      </c>
      <c r="B35" s="5" t="n">
        <v>10617510</v>
      </c>
      <c r="C35" s="5" t="n">
        <v>9985421</v>
      </c>
    </row>
    <row r="36" spans="1:3">
      <c r="A36" s="4" t="s">
        <v>73</v>
      </c>
      <c r="B36" s="6" t="n">
        <v>25036039</v>
      </c>
      <c r="C36" s="6" t="n">
        <v>23050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36</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36</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36</v>
      </c>
    </row>
    <row r="3" spans="1:2">
      <c r="A3" s="3" t="s">
        <v>155</v>
      </c>
    </row>
    <row r="4" spans="1:2">
      <c r="A4" s="4" t="s">
        <v>208</v>
      </c>
      <c r="B4" s="4" t="s">
        <v>209</v>
      </c>
    </row>
    <row r="5" spans="1:2">
      <c r="A5" s="4" t="s">
        <v>210</v>
      </c>
      <c r="B5" s="4" t="s">
        <v>211</v>
      </c>
    </row>
    <row r="6" spans="1:2">
      <c r="A6" s="4" t="s">
        <v>212</v>
      </c>
      <c r="B6" s="4" t="s">
        <v>213</v>
      </c>
    </row>
    <row r="7" spans="1:2">
      <c r="A7" s="4" t="s">
        <v>39</v>
      </c>
      <c r="B7" s="4" t="s">
        <v>214</v>
      </c>
    </row>
    <row r="8" spans="1:2">
      <c r="A8" s="4" t="s">
        <v>40</v>
      </c>
      <c r="B8" s="4" t="s">
        <v>215</v>
      </c>
    </row>
    <row r="9" spans="1:2">
      <c r="A9" s="4" t="s">
        <v>216</v>
      </c>
      <c r="B9" s="4" t="s">
        <v>217</v>
      </c>
    </row>
    <row r="10" spans="1:2">
      <c r="A10" s="4" t="s">
        <v>218</v>
      </c>
      <c r="B10" s="4" t="s">
        <v>219</v>
      </c>
    </row>
    <row r="11" spans="1:2">
      <c r="A11" s="4" t="s">
        <v>45</v>
      </c>
      <c r="B11" s="4" t="s">
        <v>220</v>
      </c>
    </row>
    <row r="12" spans="1:2">
      <c r="A12" s="4" t="s">
        <v>221</v>
      </c>
      <c r="B12" s="4" t="s">
        <v>222</v>
      </c>
    </row>
    <row r="13" spans="1:2">
      <c r="A13" s="4" t="s">
        <v>223</v>
      </c>
      <c r="B13" s="4" t="s">
        <v>224</v>
      </c>
    </row>
    <row r="14" spans="1:2">
      <c r="A14" s="4" t="s">
        <v>51</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250</v>
      </c>
      <c r="B27"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6</v>
      </c>
    </row>
    <row r="3" spans="1:2">
      <c r="A3" s="3" t="s">
        <v>147</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36</v>
      </c>
    </row>
    <row r="3" spans="1:2">
      <c r="A3" s="3" t="s">
        <v>1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36</v>
      </c>
    </row>
    <row r="3" spans="1:2">
      <c r="A3" s="3" t="s">
        <v>159</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36</v>
      </c>
    </row>
    <row r="3" spans="1:2">
      <c r="A3" s="3" t="s">
        <v>1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6</v>
      </c>
      <c r="B1" s="2" t="s">
        <v>1</v>
      </c>
    </row>
    <row r="2" spans="1:2">
      <c r="B2" s="2" t="s">
        <v>36</v>
      </c>
    </row>
    <row r="3" spans="1:2">
      <c r="A3" s="3" t="s">
        <v>1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36</v>
      </c>
    </row>
    <row r="3" spans="1:2">
      <c r="A3" s="3" t="s">
        <v>1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36</v>
      </c>
    </row>
    <row r="3" spans="1:2">
      <c r="A3" s="3" t="s">
        <v>1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36</v>
      </c>
      <c r="C1" s="2" t="s">
        <v>37</v>
      </c>
    </row>
    <row r="2" spans="1:3">
      <c r="A2" s="3" t="s">
        <v>75</v>
      </c>
    </row>
    <row r="3" spans="1:3">
      <c r="A3" s="4" t="s">
        <v>76</v>
      </c>
      <c r="B3" s="7" t="n">
        <v>0.001</v>
      </c>
      <c r="C3" s="7" t="n">
        <v>0.001</v>
      </c>
    </row>
    <row r="4" spans="1:3">
      <c r="A4" s="4" t="s">
        <v>77</v>
      </c>
      <c r="B4" s="5" t="n">
        <v>50000000</v>
      </c>
      <c r="C4" s="5" t="n">
        <v>50000000</v>
      </c>
    </row>
    <row r="5" spans="1:3">
      <c r="A5" s="4" t="s">
        <v>78</v>
      </c>
      <c r="B5" s="5" t="n">
        <v>8073289</v>
      </c>
      <c r="C5" s="5" t="n">
        <v>7573289</v>
      </c>
    </row>
    <row r="6" spans="1:3">
      <c r="A6" s="4" t="s">
        <v>79</v>
      </c>
      <c r="B6" s="5" t="n">
        <v>8073289</v>
      </c>
      <c r="C6" s="5" t="n">
        <v>7573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36</v>
      </c>
    </row>
    <row r="3" spans="1:2">
      <c r="A3" s="3" t="s">
        <v>17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36</v>
      </c>
    </row>
    <row r="3" spans="1:2">
      <c r="A3" s="3" t="s">
        <v>1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36</v>
      </c>
    </row>
    <row r="3" spans="1:2">
      <c r="A3" s="3" t="s">
        <v>188</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36</v>
      </c>
    </row>
    <row r="3" spans="1:2">
      <c r="A3" s="3" t="s">
        <v>19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36</v>
      </c>
    </row>
    <row r="3" spans="1:2">
      <c r="A3" s="3" t="s">
        <v>204</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36</v>
      </c>
    </row>
    <row r="3" spans="1:2">
      <c r="A3" s="4" t="s">
        <v>293</v>
      </c>
    </row>
    <row r="4" spans="1:2">
      <c r="A4" s="3" t="s">
        <v>294</v>
      </c>
    </row>
    <row r="5" spans="1:2">
      <c r="A5" s="4" t="s">
        <v>295</v>
      </c>
      <c r="B5" s="4" t="s">
        <v>296</v>
      </c>
    </row>
    <row r="6" spans="1:2">
      <c r="A6" s="4" t="s">
        <v>297</v>
      </c>
      <c r="B6" s="4" t="s">
        <v>298</v>
      </c>
    </row>
    <row r="7" spans="1:2">
      <c r="A7" s="4" t="s">
        <v>299</v>
      </c>
      <c r="B7" s="4" t="s">
        <v>300</v>
      </c>
    </row>
    <row r="8" spans="1:2">
      <c r="A8" s="4" t="s">
        <v>301</v>
      </c>
    </row>
    <row r="9" spans="1:2">
      <c r="A9" s="3" t="s">
        <v>294</v>
      </c>
    </row>
    <row r="10" spans="1:2">
      <c r="A10" s="4" t="s">
        <v>295</v>
      </c>
      <c r="B10" s="4" t="s">
        <v>302</v>
      </c>
    </row>
    <row r="11" spans="1:2">
      <c r="A11" s="4" t="s">
        <v>297</v>
      </c>
      <c r="B11" s="4" t="s">
        <v>298</v>
      </c>
    </row>
    <row r="12" spans="1:2">
      <c r="A12" s="4" t="s">
        <v>299</v>
      </c>
      <c r="B12" s="4" t="s">
        <v>300</v>
      </c>
    </row>
    <row r="13" spans="1:2">
      <c r="A13" s="4" t="s">
        <v>303</v>
      </c>
    </row>
    <row r="14" spans="1:2">
      <c r="A14" s="3" t="s">
        <v>294</v>
      </c>
    </row>
    <row r="15" spans="1:2">
      <c r="A15" s="4" t="s">
        <v>295</v>
      </c>
      <c r="B15" s="4" t="s">
        <v>304</v>
      </c>
    </row>
    <row r="16" spans="1:2">
      <c r="A16" s="4" t="s">
        <v>297</v>
      </c>
      <c r="B16" s="4" t="s">
        <v>305</v>
      </c>
    </row>
    <row r="17" spans="1:2">
      <c r="A17" s="4" t="s">
        <v>299</v>
      </c>
      <c r="B17" s="4" t="s">
        <v>300</v>
      </c>
    </row>
    <row r="18" spans="1:2">
      <c r="A18" s="4" t="s">
        <v>306</v>
      </c>
    </row>
    <row r="19" spans="1:2">
      <c r="A19" s="3" t="s">
        <v>294</v>
      </c>
    </row>
    <row r="20" spans="1:2">
      <c r="A20" s="4" t="s">
        <v>295</v>
      </c>
      <c r="B20" s="4" t="s">
        <v>304</v>
      </c>
    </row>
    <row r="21" spans="1:2">
      <c r="A21" s="4" t="s">
        <v>297</v>
      </c>
      <c r="B21" s="4" t="s">
        <v>307</v>
      </c>
    </row>
    <row r="22" spans="1:2">
      <c r="A22" s="4" t="s">
        <v>299</v>
      </c>
      <c r="B22"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36</v>
      </c>
    </row>
    <row r="3" spans="1:2">
      <c r="A3" s="3" t="s">
        <v>310</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3</v>
      </c>
      <c r="B1" s="2" t="s">
        <v>81</v>
      </c>
      <c r="D1" s="2" t="s">
        <v>1</v>
      </c>
    </row>
    <row r="2" spans="1:5">
      <c r="B2" s="2" t="s">
        <v>36</v>
      </c>
      <c r="C2" s="2" t="s">
        <v>82</v>
      </c>
      <c r="D2" s="2" t="s">
        <v>36</v>
      </c>
      <c r="E2" s="2" t="s">
        <v>82</v>
      </c>
    </row>
    <row r="3" spans="1:5">
      <c r="A3" s="3" t="s">
        <v>314</v>
      </c>
    </row>
    <row r="4" spans="1:5">
      <c r="A4" s="4" t="s">
        <v>117</v>
      </c>
      <c r="B4" s="6" t="n">
        <v>-862096</v>
      </c>
      <c r="C4" s="6" t="n">
        <v>-1649507</v>
      </c>
      <c r="D4" s="6" t="n">
        <v>-1429690</v>
      </c>
      <c r="E4" s="6" t="n">
        <v>-2149206</v>
      </c>
    </row>
    <row r="5" spans="1:5">
      <c r="A5" s="4" t="s">
        <v>68</v>
      </c>
      <c r="B5" s="5" t="n">
        <v>7872792</v>
      </c>
      <c r="D5" s="5" t="n">
        <v>7872792</v>
      </c>
    </row>
    <row r="6" spans="1:5">
      <c r="A6" s="4" t="s">
        <v>315</v>
      </c>
      <c r="B6" s="6" t="n">
        <v>9315789</v>
      </c>
      <c r="D6" s="6" t="n">
        <v>93157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15"/>
  </cols>
  <sheetData>
    <row r="1" spans="1:2">
      <c r="A1" s="1" t="s">
        <v>316</v>
      </c>
      <c r="B1" s="2" t="s">
        <v>1</v>
      </c>
    </row>
    <row r="2" spans="1:2">
      <c r="B2" s="2" t="s">
        <v>36</v>
      </c>
    </row>
    <row r="3" spans="1:2">
      <c r="A3" s="4" t="s">
        <v>317</v>
      </c>
    </row>
    <row r="4" spans="1:2">
      <c r="A4" s="4" t="s">
        <v>318</v>
      </c>
      <c r="B4" s="4" t="s">
        <v>319</v>
      </c>
    </row>
    <row r="5" spans="1:2">
      <c r="A5" s="4" t="s">
        <v>320</v>
      </c>
    </row>
    <row r="6" spans="1:2">
      <c r="A6" s="4" t="s">
        <v>321</v>
      </c>
      <c r="B6" s="4" t="s">
        <v>322</v>
      </c>
    </row>
    <row r="7" spans="1:2">
      <c r="A7" s="4" t="s">
        <v>323</v>
      </c>
    </row>
    <row r="8" spans="1:2">
      <c r="A8" s="4" t="s">
        <v>321</v>
      </c>
      <c r="B8" s="4" t="s">
        <v>324</v>
      </c>
    </row>
    <row r="9" spans="1:2">
      <c r="A9" s="4" t="s">
        <v>325</v>
      </c>
    </row>
    <row r="10" spans="1:2">
      <c r="A10" s="4" t="s">
        <v>321</v>
      </c>
      <c r="B10" s="4" t="s">
        <v>326</v>
      </c>
    </row>
    <row r="11" spans="1:2">
      <c r="A11" s="4" t="s">
        <v>318</v>
      </c>
      <c r="B11" s="4" t="s">
        <v>327</v>
      </c>
    </row>
    <row r="12" spans="1:2">
      <c r="A12" s="4" t="s">
        <v>328</v>
      </c>
    </row>
    <row r="13" spans="1:2">
      <c r="A13" s="4" t="s">
        <v>321</v>
      </c>
      <c r="B13" s="4" t="s">
        <v>329</v>
      </c>
    </row>
    <row r="14" spans="1:2">
      <c r="A14" s="4" t="s">
        <v>318</v>
      </c>
      <c r="B14" s="4" t="s">
        <v>319</v>
      </c>
    </row>
    <row r="15" spans="1:2">
      <c r="A15" s="4" t="s">
        <v>330</v>
      </c>
    </row>
    <row r="16" spans="1:2">
      <c r="A16" s="4" t="s">
        <v>321</v>
      </c>
      <c r="B16" s="4" t="s">
        <v>326</v>
      </c>
    </row>
    <row r="17" spans="1:2">
      <c r="A17" s="4" t="s">
        <v>331</v>
      </c>
    </row>
    <row r="18" spans="1:2">
      <c r="A18" s="4" t="s">
        <v>318</v>
      </c>
      <c r="B18" s="4" t="s">
        <v>327</v>
      </c>
    </row>
    <row r="19" spans="1:2">
      <c r="A19" s="4" t="s">
        <v>332</v>
      </c>
    </row>
    <row r="20" spans="1:2">
      <c r="A20" s="4" t="s">
        <v>318</v>
      </c>
      <c r="B20"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4</v>
      </c>
      <c r="B1" s="2" t="s">
        <v>36</v>
      </c>
      <c r="C1" s="2" t="s">
        <v>82</v>
      </c>
    </row>
    <row r="2" spans="1:3">
      <c r="A2" s="3" t="s">
        <v>155</v>
      </c>
    </row>
    <row r="3" spans="1:3">
      <c r="A3" s="4" t="s">
        <v>335</v>
      </c>
      <c r="B3" s="5" t="n">
        <v>68747</v>
      </c>
      <c r="C3" s="5" t="n">
        <v>6619</v>
      </c>
    </row>
    <row r="4" spans="1:3">
      <c r="A4" s="4" t="s">
        <v>336</v>
      </c>
      <c r="B4" s="5" t="n">
        <v>67808</v>
      </c>
      <c r="C4" s="9" t="n">
        <v>6.36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36</v>
      </c>
      <c r="C2" s="2" t="s">
        <v>82</v>
      </c>
      <c r="D2" s="2" t="s">
        <v>36</v>
      </c>
      <c r="E2" s="2" t="s">
        <v>82</v>
      </c>
    </row>
    <row r="3" spans="1:5">
      <c r="A3" s="3" t="s">
        <v>83</v>
      </c>
    </row>
    <row r="4" spans="1:5">
      <c r="A4" s="4" t="s">
        <v>84</v>
      </c>
      <c r="B4" s="6" t="n">
        <v>214935</v>
      </c>
      <c r="C4" s="6" t="n">
        <v>406193</v>
      </c>
      <c r="D4" s="6" t="n">
        <v>772174</v>
      </c>
      <c r="E4" s="6" t="n">
        <v>497989</v>
      </c>
    </row>
    <row r="5" spans="1:5">
      <c r="A5" s="4" t="s">
        <v>85</v>
      </c>
      <c r="B5" s="5" t="n">
        <v>118755</v>
      </c>
      <c r="C5" s="5" t="n">
        <v>158146</v>
      </c>
      <c r="D5" s="5" t="n">
        <v>140228</v>
      </c>
      <c r="E5" s="5" t="n">
        <v>213429</v>
      </c>
    </row>
    <row r="6" spans="1:5">
      <c r="A6" s="4" t="s">
        <v>86</v>
      </c>
      <c r="B6" s="5" t="n">
        <v>333690</v>
      </c>
      <c r="C6" s="5" t="n">
        <v>564339</v>
      </c>
      <c r="D6" s="5" t="n">
        <v>912402</v>
      </c>
      <c r="E6" s="5" t="n">
        <v>711418</v>
      </c>
    </row>
    <row r="7" spans="1:5">
      <c r="A7" s="3" t="s">
        <v>87</v>
      </c>
    </row>
    <row r="8" spans="1:5">
      <c r="A8" s="4" t="s">
        <v>88</v>
      </c>
      <c r="B8" s="5" t="n">
        <v>181663</v>
      </c>
      <c r="C8" s="5" t="n">
        <v>132464</v>
      </c>
      <c r="D8" s="5" t="n">
        <v>601204</v>
      </c>
      <c r="E8" s="5" t="n">
        <v>210995</v>
      </c>
    </row>
    <row r="9" spans="1:5">
      <c r="A9" s="4" t="s">
        <v>89</v>
      </c>
      <c r="B9" s="5" t="n">
        <v>137509</v>
      </c>
      <c r="C9" s="5" t="n">
        <v>140084</v>
      </c>
      <c r="D9" s="5" t="n">
        <v>148644</v>
      </c>
      <c r="E9" s="5" t="n">
        <v>177195</v>
      </c>
    </row>
    <row r="10" spans="1:5">
      <c r="A10" s="4" t="s">
        <v>90</v>
      </c>
      <c r="B10" s="5" t="n">
        <v>319172</v>
      </c>
      <c r="C10" s="5" t="n">
        <v>272548</v>
      </c>
      <c r="D10" s="5" t="n">
        <v>749848</v>
      </c>
      <c r="E10" s="5" t="n">
        <v>388190</v>
      </c>
    </row>
    <row r="11" spans="1:5">
      <c r="A11" s="4" t="s">
        <v>91</v>
      </c>
      <c r="B11" s="5" t="n">
        <v>14518</v>
      </c>
      <c r="C11" s="5" t="n">
        <v>291791</v>
      </c>
      <c r="D11" s="5" t="n">
        <v>162554</v>
      </c>
      <c r="E11" s="5" t="n">
        <v>323228</v>
      </c>
    </row>
    <row r="12" spans="1:5">
      <c r="A12" s="3" t="s">
        <v>92</v>
      </c>
    </row>
    <row r="13" spans="1:5">
      <c r="A13" s="4" t="s">
        <v>93</v>
      </c>
      <c r="B13" s="5" t="n">
        <v>48851</v>
      </c>
      <c r="C13" s="5" t="n">
        <v>7449</v>
      </c>
      <c r="D13" s="5" t="n">
        <v>86724</v>
      </c>
      <c r="E13" s="5" t="n">
        <v>16389</v>
      </c>
    </row>
    <row r="14" spans="1:5">
      <c r="A14" s="4" t="s">
        <v>94</v>
      </c>
      <c r="B14" s="5" t="n">
        <v>678089</v>
      </c>
      <c r="C14" s="5" t="n">
        <v>1827991</v>
      </c>
      <c r="D14" s="5" t="n">
        <v>1161732</v>
      </c>
      <c r="E14" s="5" t="n">
        <v>2267181</v>
      </c>
    </row>
    <row r="15" spans="1:5">
      <c r="A15" s="4" t="s">
        <v>95</v>
      </c>
      <c r="B15" s="5" t="n">
        <v>726940</v>
      </c>
      <c r="C15" s="5" t="n">
        <v>1835440</v>
      </c>
      <c r="D15" s="5" t="n">
        <v>1248456</v>
      </c>
      <c r="E15" s="5" t="n">
        <v>2283570</v>
      </c>
    </row>
    <row r="16" spans="1:5">
      <c r="A16" s="4" t="s">
        <v>96</v>
      </c>
      <c r="B16" s="5" t="n">
        <v>-712422</v>
      </c>
      <c r="C16" s="5" t="n">
        <v>-1543649</v>
      </c>
      <c r="D16" s="5" t="n">
        <v>-1085902</v>
      </c>
      <c r="E16" s="5" t="n">
        <v>-1960342</v>
      </c>
    </row>
    <row r="17" spans="1:5">
      <c r="A17" s="3" t="s">
        <v>97</v>
      </c>
    </row>
    <row r="18" spans="1:5">
      <c r="A18" s="4" t="s">
        <v>98</v>
      </c>
      <c r="B18" s="5" t="n">
        <v>-173526</v>
      </c>
      <c r="C18" s="5" t="n">
        <v>-108708</v>
      </c>
      <c r="D18" s="5" t="n">
        <v>-292094</v>
      </c>
      <c r="E18" s="5" t="n">
        <v>-197384</v>
      </c>
    </row>
    <row r="19" spans="1:5">
      <c r="A19" s="4" t="s">
        <v>99</v>
      </c>
      <c r="B19" s="5" t="n">
        <v>2703</v>
      </c>
      <c r="C19" s="5" t="n">
        <v>831</v>
      </c>
      <c r="D19" s="5" t="n">
        <v>-47697</v>
      </c>
      <c r="E19" s="5" t="n">
        <v>1161</v>
      </c>
    </row>
    <row r="20" spans="1:5">
      <c r="A20" s="4" t="s">
        <v>100</v>
      </c>
      <c r="B20" s="5" t="n">
        <v>-170823</v>
      </c>
      <c r="C20" s="5" t="n">
        <v>-107877</v>
      </c>
      <c r="D20" s="5" t="n">
        <v>-339791</v>
      </c>
      <c r="E20" s="5" t="n">
        <v>-196223</v>
      </c>
    </row>
    <row r="21" spans="1:5">
      <c r="A21" s="4" t="s">
        <v>101</v>
      </c>
      <c r="B21" s="5" t="n">
        <v>-883245</v>
      </c>
      <c r="C21" s="5" t="n">
        <v>-1651526</v>
      </c>
      <c r="D21" s="5" t="n">
        <v>-1425693</v>
      </c>
      <c r="E21" s="5" t="n">
        <v>-2156565</v>
      </c>
    </row>
    <row r="22" spans="1:5">
      <c r="A22" s="4" t="s">
        <v>102</v>
      </c>
      <c r="B22" s="4" t="s">
        <v>44</v>
      </c>
      <c r="C22" s="5" t="n">
        <v>98</v>
      </c>
      <c r="D22" s="4" t="s">
        <v>44</v>
      </c>
      <c r="E22" s="5" t="n">
        <v>98</v>
      </c>
    </row>
    <row r="23" spans="1:5">
      <c r="A23" s="4" t="s">
        <v>103</v>
      </c>
      <c r="B23" s="5" t="n">
        <v>-883245</v>
      </c>
      <c r="C23" s="5" t="n">
        <v>-1651624</v>
      </c>
      <c r="D23" s="5" t="n">
        <v>-1425693</v>
      </c>
      <c r="E23" s="5" t="n">
        <v>-2156663</v>
      </c>
    </row>
    <row r="24" spans="1:5">
      <c r="A24" s="4" t="s">
        <v>104</v>
      </c>
      <c r="B24" s="5" t="n">
        <v>-21149</v>
      </c>
      <c r="C24" s="5" t="n">
        <v>-2117</v>
      </c>
      <c r="D24" s="5" t="n">
        <v>3997</v>
      </c>
      <c r="E24" s="5" t="n">
        <v>-7457</v>
      </c>
    </row>
    <row r="25" spans="1:5">
      <c r="A25" s="4" t="s">
        <v>105</v>
      </c>
      <c r="B25" s="5" t="n">
        <v>-862096</v>
      </c>
      <c r="C25" s="5" t="n">
        <v>-1649507</v>
      </c>
      <c r="D25" s="5" t="n">
        <v>-1429690</v>
      </c>
      <c r="E25" s="5" t="n">
        <v>-2149206</v>
      </c>
    </row>
    <row r="26" spans="1:5">
      <c r="A26" s="3" t="s">
        <v>106</v>
      </c>
    </row>
    <row r="27" spans="1:5">
      <c r="A27" s="4" t="s">
        <v>103</v>
      </c>
      <c r="B27" s="5" t="n">
        <v>-883245</v>
      </c>
      <c r="C27" s="5" t="n">
        <v>-1651624</v>
      </c>
      <c r="D27" s="5" t="n">
        <v>-1425693</v>
      </c>
      <c r="E27" s="5" t="n">
        <v>-2156663</v>
      </c>
    </row>
    <row r="28" spans="1:5">
      <c r="A28" s="3" t="s">
        <v>107</v>
      </c>
    </row>
    <row r="29" spans="1:5">
      <c r="A29" s="4" t="s">
        <v>108</v>
      </c>
      <c r="B29" s="5" t="n">
        <v>-205602</v>
      </c>
      <c r="C29" s="5" t="n">
        <v>-1402589</v>
      </c>
      <c r="D29" s="5" t="n">
        <v>26325</v>
      </c>
      <c r="E29" s="5" t="n">
        <v>-395845</v>
      </c>
    </row>
    <row r="30" spans="1:5">
      <c r="A30" s="4" t="s">
        <v>109</v>
      </c>
      <c r="B30" s="5" t="n">
        <v>-1088847</v>
      </c>
      <c r="C30" s="5" t="n">
        <v>-3054213</v>
      </c>
      <c r="D30" s="5" t="n">
        <v>-1399368</v>
      </c>
      <c r="E30" s="5" t="n">
        <v>-2552508</v>
      </c>
    </row>
    <row r="31" spans="1:5">
      <c r="A31" s="4" t="s">
        <v>110</v>
      </c>
      <c r="B31" s="5" t="n">
        <v>-8831</v>
      </c>
      <c r="C31" s="5" t="n">
        <v>-4843</v>
      </c>
      <c r="D31" s="5" t="n">
        <v>4546</v>
      </c>
      <c r="E31" s="5" t="n">
        <v>769</v>
      </c>
    </row>
    <row r="32" spans="1:5">
      <c r="A32" s="4" t="s">
        <v>111</v>
      </c>
      <c r="B32" s="6" t="n">
        <v>-1080016</v>
      </c>
      <c r="C32" s="6" t="n">
        <v>-3049370</v>
      </c>
      <c r="D32" s="6" t="n">
        <v>-1403914</v>
      </c>
      <c r="E32" s="6" t="n">
        <v>-2553277</v>
      </c>
    </row>
    <row r="33" spans="1:5">
      <c r="A33" s="3" t="s">
        <v>112</v>
      </c>
    </row>
    <row r="34" spans="1:5">
      <c r="A34" s="4" t="s">
        <v>113</v>
      </c>
      <c r="B34" s="5" t="n">
        <v>7831531</v>
      </c>
      <c r="C34" s="5" t="n">
        <v>7573289</v>
      </c>
      <c r="D34" s="5" t="n">
        <v>7703123</v>
      </c>
      <c r="E34" s="5" t="n">
        <v>7379919</v>
      </c>
    </row>
    <row r="35" spans="1:5">
      <c r="A35" s="3" t="s">
        <v>114</v>
      </c>
    </row>
    <row r="36" spans="1:5">
      <c r="A36" s="4" t="s">
        <v>113</v>
      </c>
      <c r="B36" s="8" t="n">
        <v>-0.11</v>
      </c>
      <c r="C36" s="8" t="n">
        <v>-0.22</v>
      </c>
      <c r="D36" s="8" t="n">
        <v>-0.19</v>
      </c>
      <c r="E36" s="8" t="n">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6"/>
  </cols>
  <sheetData>
    <row r="1" spans="1:5">
      <c r="A1" s="1" t="s">
        <v>337</v>
      </c>
      <c r="B1" s="2" t="s">
        <v>81</v>
      </c>
      <c r="C1" s="2" t="s">
        <v>1</v>
      </c>
      <c r="E1" s="2" t="s">
        <v>338</v>
      </c>
    </row>
    <row r="2" spans="1:5">
      <c r="B2" s="2" t="s">
        <v>36</v>
      </c>
      <c r="C2" s="2" t="s">
        <v>36</v>
      </c>
      <c r="D2" s="2" t="s">
        <v>82</v>
      </c>
      <c r="E2" s="2" t="s">
        <v>37</v>
      </c>
    </row>
    <row r="3" spans="1:5">
      <c r="A3" s="3" t="s">
        <v>339</v>
      </c>
    </row>
    <row r="4" spans="1:5">
      <c r="A4" s="4" t="s">
        <v>340</v>
      </c>
      <c r="B4" s="4" t="s">
        <v>341</v>
      </c>
      <c r="C4" s="4" t="s">
        <v>341</v>
      </c>
    </row>
    <row r="5" spans="1:5">
      <c r="A5" s="4" t="s">
        <v>342</v>
      </c>
      <c r="C5" s="4" t="s">
        <v>343</v>
      </c>
    </row>
    <row r="6" spans="1:5">
      <c r="A6" s="4" t="s">
        <v>121</v>
      </c>
      <c r="B6" s="6" t="n">
        <v>11486827</v>
      </c>
      <c r="C6" s="6" t="n">
        <v>11486827</v>
      </c>
      <c r="E6" s="6" t="n">
        <v>11327271</v>
      </c>
    </row>
    <row r="7" spans="1:5">
      <c r="A7" s="4" t="s">
        <v>344</v>
      </c>
      <c r="B7" s="5" t="n">
        <v>179814</v>
      </c>
      <c r="C7" s="5" t="n">
        <v>179814</v>
      </c>
      <c r="E7" s="5" t="n">
        <v>179496</v>
      </c>
    </row>
    <row r="8" spans="1:5">
      <c r="A8" s="4" t="s">
        <v>345</v>
      </c>
      <c r="C8" s="5" t="n">
        <v>7022</v>
      </c>
      <c r="E8" s="5" t="n">
        <v>65529</v>
      </c>
    </row>
    <row r="9" spans="1:5">
      <c r="A9" s="4" t="s">
        <v>346</v>
      </c>
      <c r="B9" s="5" t="n">
        <v>938940</v>
      </c>
      <c r="C9" s="5" t="n">
        <v>938940</v>
      </c>
      <c r="E9" s="6" t="n">
        <v>942376</v>
      </c>
    </row>
    <row r="10" spans="1:5">
      <c r="A10" s="4" t="s">
        <v>347</v>
      </c>
      <c r="B10" s="6" t="n">
        <v>25071</v>
      </c>
      <c r="C10" s="4" t="s">
        <v>44</v>
      </c>
      <c r="D10" s="6" t="n">
        <v>-780</v>
      </c>
    </row>
    <row r="11" spans="1:5">
      <c r="A11" s="4" t="s">
        <v>348</v>
      </c>
    </row>
    <row r="12" spans="1:5">
      <c r="A12" s="3" t="s">
        <v>339</v>
      </c>
    </row>
    <row r="13" spans="1:5">
      <c r="A13" s="4" t="s">
        <v>349</v>
      </c>
      <c r="B13" s="4" t="s">
        <v>350</v>
      </c>
      <c r="C13" s="4" t="s">
        <v>350</v>
      </c>
    </row>
    <row r="14" spans="1:5">
      <c r="A14" s="4" t="s">
        <v>351</v>
      </c>
    </row>
    <row r="15" spans="1:5">
      <c r="A15" s="3" t="s">
        <v>339</v>
      </c>
    </row>
    <row r="16" spans="1:5">
      <c r="A16" s="4" t="s">
        <v>349</v>
      </c>
      <c r="B16" s="4" t="s">
        <v>319</v>
      </c>
      <c r="C16" s="4" t="s">
        <v>319</v>
      </c>
    </row>
    <row r="17" spans="1:5">
      <c r="A17" s="4" t="s">
        <v>352</v>
      </c>
    </row>
    <row r="18" spans="1:5">
      <c r="A18" s="3" t="s">
        <v>339</v>
      </c>
    </row>
    <row r="19" spans="1:5">
      <c r="A19" s="4" t="s">
        <v>353</v>
      </c>
      <c r="C19" s="4" t="s">
        <v>354</v>
      </c>
    </row>
    <row r="20" spans="1:5">
      <c r="A20" s="4" t="s">
        <v>355</v>
      </c>
      <c r="C20" s="4" t="s">
        <v>35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7</v>
      </c>
      <c r="B1" s="2" t="s">
        <v>36</v>
      </c>
      <c r="C1" s="2" t="s">
        <v>37</v>
      </c>
    </row>
    <row r="2" spans="1:3">
      <c r="A2" s="3" t="s">
        <v>159</v>
      </c>
    </row>
    <row r="3" spans="1:3">
      <c r="A3" s="4" t="s">
        <v>358</v>
      </c>
      <c r="B3" s="6" t="n">
        <v>11737833</v>
      </c>
      <c r="C3" s="6" t="n">
        <v>12602251</v>
      </c>
    </row>
    <row r="4" spans="1:3">
      <c r="A4" s="4" t="s">
        <v>359</v>
      </c>
      <c r="B4" s="5" t="n">
        <v>-11486827</v>
      </c>
      <c r="C4" s="5" t="n">
        <v>-11327271</v>
      </c>
    </row>
    <row r="5" spans="1:3">
      <c r="A5" s="4" t="s">
        <v>41</v>
      </c>
      <c r="B5" s="6" t="n">
        <v>251006</v>
      </c>
      <c r="C5" s="6" t="n">
        <v>12749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60</v>
      </c>
      <c r="B1" s="2" t="s">
        <v>81</v>
      </c>
      <c r="D1" s="2" t="s">
        <v>1</v>
      </c>
    </row>
    <row r="2" spans="1:5">
      <c r="B2" s="2" t="s">
        <v>36</v>
      </c>
      <c r="C2" s="2" t="s">
        <v>82</v>
      </c>
      <c r="D2" s="2" t="s">
        <v>36</v>
      </c>
      <c r="E2" s="2" t="s">
        <v>82</v>
      </c>
    </row>
    <row r="3" spans="1:5">
      <c r="A3" s="3" t="s">
        <v>361</v>
      </c>
    </row>
    <row r="4" spans="1:5">
      <c r="A4" s="4" t="s">
        <v>362</v>
      </c>
      <c r="B4" s="6" t="n">
        <v>138784</v>
      </c>
      <c r="C4" s="6" t="n">
        <v>1454386</v>
      </c>
      <c r="D4" s="6" t="n">
        <v>157310</v>
      </c>
      <c r="E4" s="6" t="n">
        <v>14543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3</v>
      </c>
      <c r="B1" s="2" t="s">
        <v>36</v>
      </c>
      <c r="C1" s="2" t="s">
        <v>37</v>
      </c>
    </row>
    <row r="2" spans="1:3">
      <c r="A2" s="3" t="s">
        <v>163</v>
      </c>
    </row>
    <row r="3" spans="1:3">
      <c r="A3" s="4" t="s">
        <v>364</v>
      </c>
      <c r="B3" s="6" t="n">
        <v>945962</v>
      </c>
      <c r="C3" s="6" t="n">
        <v>1007905</v>
      </c>
    </row>
    <row r="4" spans="1:3">
      <c r="A4" s="4" t="s">
        <v>365</v>
      </c>
      <c r="B4" s="5" t="n">
        <v>-938940</v>
      </c>
      <c r="C4" s="5" t="n">
        <v>-942376</v>
      </c>
    </row>
    <row r="5" spans="1:3">
      <c r="A5" s="4" t="s">
        <v>42</v>
      </c>
      <c r="B5" s="6" t="n">
        <v>7022</v>
      </c>
      <c r="C5" s="6" t="n">
        <v>655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6</v>
      </c>
      <c r="B1" s="2" t="s">
        <v>36</v>
      </c>
      <c r="C1" s="2" t="s">
        <v>37</v>
      </c>
    </row>
    <row r="2" spans="1:3">
      <c r="A2" s="3" t="s">
        <v>367</v>
      </c>
    </row>
    <row r="3" spans="1:3">
      <c r="A3" s="4" t="s">
        <v>368</v>
      </c>
      <c r="B3" s="6" t="n">
        <v>441476</v>
      </c>
      <c r="C3" s="6" t="n">
        <v>519341</v>
      </c>
    </row>
    <row r="4" spans="1:3">
      <c r="A4" s="4" t="s">
        <v>369</v>
      </c>
      <c r="B4" s="5" t="n">
        <v>108803</v>
      </c>
      <c r="C4" s="5" t="n">
        <v>322132</v>
      </c>
    </row>
    <row r="5" spans="1:3">
      <c r="A5" s="4" t="s">
        <v>370</v>
      </c>
      <c r="B5" s="5" t="n">
        <v>604456</v>
      </c>
      <c r="C5" s="5" t="n">
        <v>96493</v>
      </c>
    </row>
    <row r="6" spans="1:3">
      <c r="A6" s="4" t="s">
        <v>371</v>
      </c>
      <c r="B6" s="6" t="n">
        <v>1154735</v>
      </c>
      <c r="C6" s="6" t="n">
        <v>9379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2</v>
      </c>
      <c r="B1" s="2" t="s">
        <v>36</v>
      </c>
      <c r="C1" s="2" t="s">
        <v>37</v>
      </c>
    </row>
    <row r="2" spans="1:3">
      <c r="A2" s="3" t="s">
        <v>373</v>
      </c>
    </row>
    <row r="3" spans="1:3">
      <c r="A3" s="4" t="s">
        <v>374</v>
      </c>
      <c r="B3" s="6" t="n">
        <v>2695318</v>
      </c>
      <c r="C3" s="6" t="n">
        <v>2712936</v>
      </c>
    </row>
    <row r="4" spans="1:3">
      <c r="A4" s="4" t="s">
        <v>375</v>
      </c>
      <c r="B4" s="5" t="n">
        <v>125425</v>
      </c>
      <c r="C4" s="4" t="s">
        <v>44</v>
      </c>
    </row>
    <row r="5" spans="1:3">
      <c r="A5" s="4" t="s">
        <v>376</v>
      </c>
      <c r="B5" s="5" t="n">
        <v>2040000</v>
      </c>
      <c r="C5" s="4" t="s">
        <v>44</v>
      </c>
    </row>
    <row r="6" spans="1:3">
      <c r="A6" s="4" t="s">
        <v>377</v>
      </c>
      <c r="B6" s="5" t="n">
        <v>26079</v>
      </c>
      <c r="C6" s="5" t="n">
        <v>43350</v>
      </c>
    </row>
    <row r="7" spans="1:3">
      <c r="A7" s="4" t="s">
        <v>378</v>
      </c>
      <c r="B7" s="5" t="n">
        <v>4886822</v>
      </c>
      <c r="C7" s="5" t="n">
        <v>2756286</v>
      </c>
    </row>
    <row r="8" spans="1:3">
      <c r="A8" s="4" t="s">
        <v>359</v>
      </c>
      <c r="B8" s="5" t="n">
        <v>-2627662</v>
      </c>
      <c r="C8" s="5" t="n">
        <v>-2624844</v>
      </c>
    </row>
    <row r="9" spans="1:3">
      <c r="A9" s="4" t="s">
        <v>379</v>
      </c>
      <c r="B9" s="6" t="n">
        <v>2259160</v>
      </c>
      <c r="C9" s="6" t="n">
        <v>131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s>
  <sheetData>
    <row r="1" spans="1:4">
      <c r="A1" s="1" t="s">
        <v>380</v>
      </c>
      <c r="B1" s="2" t="s">
        <v>381</v>
      </c>
      <c r="C1" s="2" t="s">
        <v>81</v>
      </c>
      <c r="D1" s="2" t="s">
        <v>1</v>
      </c>
    </row>
    <row r="2" spans="1:4">
      <c r="B2" s="2" t="s">
        <v>382</v>
      </c>
      <c r="C2" s="2" t="s">
        <v>36</v>
      </c>
      <c r="D2" s="2" t="s">
        <v>36</v>
      </c>
    </row>
    <row r="3" spans="1:4">
      <c r="A3" s="3" t="s">
        <v>383</v>
      </c>
    </row>
    <row r="4" spans="1:4">
      <c r="A4" s="4" t="s">
        <v>125</v>
      </c>
      <c r="C4" s="6" t="n">
        <v>2182</v>
      </c>
      <c r="D4" s="6" t="n">
        <v>2182</v>
      </c>
    </row>
    <row r="5" spans="1:4">
      <c r="A5" s="4" t="s">
        <v>384</v>
      </c>
      <c r="B5" s="5" t="n">
        <v>500000</v>
      </c>
    </row>
    <row r="6" spans="1:4">
      <c r="A6" s="4" t="s">
        <v>385</v>
      </c>
      <c r="B6" s="6" t="n">
        <v>204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6</v>
      </c>
      <c r="B1" s="2" t="s">
        <v>36</v>
      </c>
      <c r="C1" s="2" t="s">
        <v>37</v>
      </c>
    </row>
    <row r="2" spans="1:3">
      <c r="A2" s="3" t="s">
        <v>172</v>
      </c>
    </row>
    <row r="3" spans="1:3">
      <c r="A3" s="4" t="s">
        <v>387</v>
      </c>
      <c r="B3" s="6" t="n">
        <v>19663313</v>
      </c>
      <c r="C3" s="6" t="n">
        <v>19658330</v>
      </c>
    </row>
    <row r="4" spans="1:3">
      <c r="A4" s="4" t="s">
        <v>388</v>
      </c>
      <c r="B4" s="5" t="n">
        <v>5950931</v>
      </c>
      <c r="C4" s="5" t="n">
        <v>5949422</v>
      </c>
    </row>
    <row r="5" spans="1:3">
      <c r="A5" s="4" t="s">
        <v>389</v>
      </c>
      <c r="B5" s="5" t="n">
        <v>24771</v>
      </c>
      <c r="C5" s="5" t="n">
        <v>24765</v>
      </c>
    </row>
    <row r="6" spans="1:3">
      <c r="A6" s="4" t="s">
        <v>390</v>
      </c>
      <c r="B6" s="5" t="n">
        <v>25639015</v>
      </c>
      <c r="C6" s="5" t="n">
        <v>25632517</v>
      </c>
    </row>
    <row r="7" spans="1:3">
      <c r="A7" s="4" t="s">
        <v>391</v>
      </c>
      <c r="B7" s="5" t="n">
        <v>-8136993</v>
      </c>
      <c r="C7" s="5" t="n">
        <v>-7674381</v>
      </c>
    </row>
    <row r="8" spans="1:3">
      <c r="A8" s="4" t="s">
        <v>49</v>
      </c>
      <c r="B8" s="6" t="n">
        <v>17502022</v>
      </c>
      <c r="C8" s="6" t="n">
        <v>179581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2</v>
      </c>
      <c r="B1" s="2" t="s">
        <v>81</v>
      </c>
      <c r="D1" s="2" t="s">
        <v>1</v>
      </c>
    </row>
    <row r="2" spans="1:5">
      <c r="B2" s="2" t="s">
        <v>36</v>
      </c>
      <c r="C2" s="2" t="s">
        <v>82</v>
      </c>
      <c r="D2" s="2" t="s">
        <v>36</v>
      </c>
      <c r="E2" s="2" t="s">
        <v>82</v>
      </c>
    </row>
    <row r="3" spans="1:5">
      <c r="A3" s="3" t="s">
        <v>393</v>
      </c>
    </row>
    <row r="4" spans="1:5">
      <c r="A4" s="4" t="s">
        <v>394</v>
      </c>
      <c r="B4" s="6" t="n">
        <v>230212</v>
      </c>
      <c r="C4" s="6" t="n">
        <v>230569</v>
      </c>
      <c r="D4" s="6" t="n">
        <v>467045</v>
      </c>
      <c r="E4" s="6" t="n">
        <v>4633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95</v>
      </c>
      <c r="B1" s="2" t="s">
        <v>36</v>
      </c>
      <c r="C1" s="2" t="s">
        <v>37</v>
      </c>
    </row>
    <row r="2" spans="1:3">
      <c r="A2" s="3" t="s">
        <v>176</v>
      </c>
    </row>
    <row r="3" spans="1:3">
      <c r="A3" s="4" t="s">
        <v>396</v>
      </c>
      <c r="B3" s="6" t="n">
        <v>3001576</v>
      </c>
      <c r="C3" s="6" t="n">
        <v>3000815</v>
      </c>
    </row>
    <row r="4" spans="1:3">
      <c r="A4" s="4" t="s">
        <v>397</v>
      </c>
      <c r="B4" s="5" t="n">
        <v>-570299</v>
      </c>
      <c r="C4" s="5" t="n">
        <v>-540147</v>
      </c>
    </row>
    <row r="5" spans="1:3">
      <c r="A5" s="4" t="s">
        <v>50</v>
      </c>
      <c r="B5" s="6" t="n">
        <v>2431277</v>
      </c>
      <c r="C5" s="6" t="n">
        <v>24606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36</v>
      </c>
      <c r="C2" s="2" t="s">
        <v>82</v>
      </c>
    </row>
    <row r="3" spans="1:3">
      <c r="A3" s="3" t="s">
        <v>116</v>
      </c>
    </row>
    <row r="4" spans="1:3">
      <c r="A4" s="4" t="s">
        <v>117</v>
      </c>
      <c r="B4" s="6" t="n">
        <v>-1425693</v>
      </c>
      <c r="C4" s="6" t="n">
        <v>-2156663</v>
      </c>
    </row>
    <row r="5" spans="1:3">
      <c r="A5" s="3" t="s">
        <v>118</v>
      </c>
    </row>
    <row r="6" spans="1:3">
      <c r="A6" s="4" t="s">
        <v>119</v>
      </c>
      <c r="B6" s="5" t="n">
        <v>497476</v>
      </c>
      <c r="C6" s="5" t="n">
        <v>495797</v>
      </c>
    </row>
    <row r="7" spans="1:3">
      <c r="A7" s="4" t="s">
        <v>120</v>
      </c>
      <c r="B7" s="4" t="s">
        <v>44</v>
      </c>
      <c r="C7" s="5" t="n">
        <v>-780</v>
      </c>
    </row>
    <row r="8" spans="1:3">
      <c r="A8" s="4" t="s">
        <v>121</v>
      </c>
      <c r="B8" s="5" t="n">
        <v>157310</v>
      </c>
      <c r="C8" s="5" t="n">
        <v>1454386</v>
      </c>
    </row>
    <row r="9" spans="1:3">
      <c r="A9" s="4" t="s">
        <v>122</v>
      </c>
      <c r="B9" s="5" t="n">
        <v>25071</v>
      </c>
      <c r="C9" s="4" t="s">
        <v>44</v>
      </c>
    </row>
    <row r="10" spans="1:3">
      <c r="A10" s="3" t="s">
        <v>123</v>
      </c>
    </row>
    <row r="11" spans="1:3">
      <c r="A11" s="4" t="s">
        <v>124</v>
      </c>
      <c r="B11" s="5" t="n">
        <v>942687</v>
      </c>
      <c r="C11" s="5" t="n">
        <v>2863247</v>
      </c>
    </row>
    <row r="12" spans="1:3">
      <c r="A12" s="4" t="s">
        <v>45</v>
      </c>
      <c r="B12" s="5" t="n">
        <v>-214739</v>
      </c>
      <c r="C12" s="5" t="n">
        <v>-2287919</v>
      </c>
    </row>
    <row r="13" spans="1:3">
      <c r="A13" s="4" t="s">
        <v>125</v>
      </c>
      <c r="B13" s="5" t="n">
        <v>-74919</v>
      </c>
      <c r="C13" s="5" t="n">
        <v>-583208</v>
      </c>
    </row>
    <row r="14" spans="1:3">
      <c r="A14" s="4" t="s">
        <v>56</v>
      </c>
      <c r="B14" s="5" t="n">
        <v>-318384</v>
      </c>
      <c r="C14" s="5" t="n">
        <v>76230</v>
      </c>
    </row>
    <row r="15" spans="1:3">
      <c r="A15" s="4" t="s">
        <v>60</v>
      </c>
      <c r="B15" s="5" t="n">
        <v>365443</v>
      </c>
      <c r="C15" s="5" t="n">
        <v>239057</v>
      </c>
    </row>
    <row r="16" spans="1:3">
      <c r="A16" s="4" t="s">
        <v>59</v>
      </c>
      <c r="B16" s="5" t="n">
        <v>19339</v>
      </c>
      <c r="C16" s="4" t="s">
        <v>44</v>
      </c>
    </row>
    <row r="17" spans="1:3">
      <c r="A17" s="4" t="s">
        <v>126</v>
      </c>
      <c r="B17" s="5" t="n">
        <v>-26409</v>
      </c>
      <c r="C17" s="5" t="n">
        <v>100147</v>
      </c>
    </row>
    <row r="18" spans="1:3">
      <c r="A18" s="3" t="s">
        <v>127</v>
      </c>
    </row>
    <row r="19" spans="1:3">
      <c r="A19" s="4" t="s">
        <v>128</v>
      </c>
      <c r="B19" s="4" t="s">
        <v>44</v>
      </c>
      <c r="C19" s="5" t="n">
        <v>1540</v>
      </c>
    </row>
    <row r="20" spans="1:3">
      <c r="A20" s="4" t="s">
        <v>129</v>
      </c>
      <c r="B20" s="4" t="s">
        <v>44</v>
      </c>
      <c r="C20" s="5" t="n">
        <v>1540</v>
      </c>
    </row>
    <row r="21" spans="1:3">
      <c r="A21" s="3" t="s">
        <v>130</v>
      </c>
    </row>
    <row r="22" spans="1:3">
      <c r="A22" s="4" t="s">
        <v>131</v>
      </c>
      <c r="B22" s="4" t="s">
        <v>44</v>
      </c>
      <c r="C22" s="5" t="n">
        <v>500000</v>
      </c>
    </row>
    <row r="23" spans="1:3">
      <c r="A23" s="4" t="s">
        <v>132</v>
      </c>
      <c r="B23" s="5" t="n">
        <v>126841</v>
      </c>
      <c r="C23" s="5" t="n">
        <v>-346264</v>
      </c>
    </row>
    <row r="24" spans="1:3">
      <c r="A24" s="4" t="s">
        <v>133</v>
      </c>
      <c r="B24" s="4" t="s">
        <v>44</v>
      </c>
      <c r="C24" s="5" t="n">
        <v>-1099496</v>
      </c>
    </row>
    <row r="25" spans="1:3">
      <c r="A25" s="4" t="s">
        <v>134</v>
      </c>
      <c r="B25" s="5" t="n">
        <v>5899009</v>
      </c>
      <c r="C25" s="5" t="n">
        <v>7068191</v>
      </c>
    </row>
    <row r="26" spans="1:3">
      <c r="A26" s="4" t="s">
        <v>135</v>
      </c>
      <c r="B26" s="5" t="n">
        <v>-5900484</v>
      </c>
      <c r="C26" s="5" t="n">
        <v>-6282837</v>
      </c>
    </row>
    <row r="27" spans="1:3">
      <c r="A27" s="4" t="s">
        <v>136</v>
      </c>
      <c r="B27" s="5" t="n">
        <v>125366</v>
      </c>
      <c r="C27" s="5" t="n">
        <v>-160406</v>
      </c>
    </row>
    <row r="28" spans="1:3">
      <c r="A28" s="4" t="s">
        <v>137</v>
      </c>
      <c r="B28" s="5" t="n">
        <v>-20569</v>
      </c>
      <c r="C28" s="5" t="n">
        <v>-1214</v>
      </c>
    </row>
    <row r="29" spans="1:3">
      <c r="A29" s="4" t="s">
        <v>138</v>
      </c>
      <c r="B29" s="5" t="n">
        <v>78388</v>
      </c>
      <c r="C29" s="5" t="n">
        <v>-59933</v>
      </c>
    </row>
    <row r="30" spans="1:3">
      <c r="A30" s="4" t="s">
        <v>139</v>
      </c>
      <c r="B30" s="5" t="n">
        <v>197356</v>
      </c>
      <c r="C30" s="5" t="n">
        <v>282154</v>
      </c>
    </row>
    <row r="31" spans="1:3">
      <c r="A31" s="4" t="s">
        <v>140</v>
      </c>
      <c r="B31" s="5" t="n">
        <v>275744</v>
      </c>
      <c r="C31" s="5" t="n">
        <v>222221</v>
      </c>
    </row>
    <row r="32" spans="1:3">
      <c r="A32" s="3" t="s">
        <v>141</v>
      </c>
    </row>
    <row r="33" spans="1:3">
      <c r="A33" s="4" t="s">
        <v>142</v>
      </c>
      <c r="B33" s="4" t="s">
        <v>44</v>
      </c>
      <c r="C33" s="4" t="s">
        <v>44</v>
      </c>
    </row>
    <row r="34" spans="1:3">
      <c r="A34" s="4" t="s">
        <v>143</v>
      </c>
      <c r="B34" s="5" t="n">
        <v>284092</v>
      </c>
      <c r="C34" s="5" t="n">
        <v>197580</v>
      </c>
    </row>
    <row r="35" spans="1:3">
      <c r="A35" s="3" t="s">
        <v>144</v>
      </c>
    </row>
    <row r="36" spans="1:3">
      <c r="A36" s="4" t="s">
        <v>145</v>
      </c>
      <c r="B36" s="6" t="n">
        <v>2040000</v>
      </c>
      <c r="C36" s="4" t="s">
        <v>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98</v>
      </c>
      <c r="B1" s="2" t="s">
        <v>36</v>
      </c>
      <c r="C1" s="2" t="s">
        <v>37</v>
      </c>
    </row>
    <row r="2" spans="1:3">
      <c r="A2" s="3" t="s">
        <v>399</v>
      </c>
    </row>
    <row r="3" spans="1:3">
      <c r="A3" s="4" t="s">
        <v>17</v>
      </c>
      <c r="B3" s="6" t="n">
        <v>30431</v>
      </c>
    </row>
    <row r="4" spans="1:3">
      <c r="A4" s="4" t="s">
        <v>400</v>
      </c>
      <c r="B4" s="5" t="n">
        <v>60863</v>
      </c>
    </row>
    <row r="5" spans="1:3">
      <c r="A5" s="4" t="s">
        <v>401</v>
      </c>
      <c r="B5" s="5" t="n">
        <v>60863</v>
      </c>
    </row>
    <row r="6" spans="1:3">
      <c r="A6" s="4" t="s">
        <v>402</v>
      </c>
      <c r="B6" s="5" t="n">
        <v>60863</v>
      </c>
    </row>
    <row r="7" spans="1:3">
      <c r="A7" s="4" t="s">
        <v>403</v>
      </c>
      <c r="B7" s="5" t="n">
        <v>60863</v>
      </c>
    </row>
    <row r="8" spans="1:3">
      <c r="A8" s="4" t="s">
        <v>404</v>
      </c>
      <c r="B8" s="5" t="n">
        <v>2157394</v>
      </c>
    </row>
    <row r="9" spans="1:3">
      <c r="A9" s="4" t="s">
        <v>405</v>
      </c>
      <c r="B9" s="6" t="n">
        <v>2431277</v>
      </c>
      <c r="C9" s="6" t="n">
        <v>24606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06</v>
      </c>
      <c r="B1" s="2" t="s">
        <v>81</v>
      </c>
      <c r="D1" s="2" t="s">
        <v>1</v>
      </c>
    </row>
    <row r="2" spans="1:5">
      <c r="B2" s="2" t="s">
        <v>36</v>
      </c>
      <c r="C2" s="2" t="s">
        <v>82</v>
      </c>
      <c r="D2" s="2" t="s">
        <v>36</v>
      </c>
      <c r="E2" s="2" t="s">
        <v>82</v>
      </c>
    </row>
    <row r="3" spans="1:5">
      <c r="A3" s="3" t="s">
        <v>407</v>
      </c>
    </row>
    <row r="4" spans="1:5">
      <c r="A4" s="4" t="s">
        <v>408</v>
      </c>
      <c r="B4" s="6" t="n">
        <v>15139</v>
      </c>
      <c r="C4" s="6" t="n">
        <v>16181</v>
      </c>
      <c r="D4" s="6" t="n">
        <v>30431</v>
      </c>
      <c r="E4" s="6" t="n">
        <v>324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9</v>
      </c>
      <c r="B1" s="2" t="s">
        <v>36</v>
      </c>
      <c r="C1" s="2" t="s">
        <v>37</v>
      </c>
    </row>
    <row r="2" spans="1:3">
      <c r="A2" s="3" t="s">
        <v>410</v>
      </c>
    </row>
    <row r="3" spans="1:3">
      <c r="A3" s="4" t="s">
        <v>411</v>
      </c>
      <c r="B3" s="6" t="n">
        <v>5816981</v>
      </c>
      <c r="C3" s="6" t="n">
        <v>5816961</v>
      </c>
    </row>
    <row r="4" spans="1:3">
      <c r="A4" s="4" t="s">
        <v>412</v>
      </c>
    </row>
    <row r="5" spans="1:3">
      <c r="A5" s="3" t="s">
        <v>410</v>
      </c>
    </row>
    <row r="6" spans="1:3">
      <c r="A6" s="4" t="s">
        <v>411</v>
      </c>
      <c r="B6" s="4" t="s">
        <v>44</v>
      </c>
      <c r="C6" s="5" t="n">
        <v>5816961</v>
      </c>
    </row>
    <row r="7" spans="1:3">
      <c r="A7" s="4" t="s">
        <v>413</v>
      </c>
    </row>
    <row r="8" spans="1:3">
      <c r="A8" s="3" t="s">
        <v>410</v>
      </c>
    </row>
    <row r="9" spans="1:3">
      <c r="A9" s="4" t="s">
        <v>411</v>
      </c>
      <c r="B9" s="6" t="n">
        <v>5816981</v>
      </c>
      <c r="C9" s="4" t="s">
        <v>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414</v>
      </c>
      <c r="B1" s="2" t="s">
        <v>81</v>
      </c>
      <c r="D1" s="2" t="s">
        <v>1</v>
      </c>
      <c r="F1" s="2" t="s">
        <v>338</v>
      </c>
    </row>
    <row r="2" spans="1:7">
      <c r="B2" s="2" t="s">
        <v>415</v>
      </c>
      <c r="C2" s="2" t="s">
        <v>416</v>
      </c>
      <c r="D2" s="2" t="s">
        <v>415</v>
      </c>
      <c r="E2" s="2" t="s">
        <v>416</v>
      </c>
      <c r="F2" s="2" t="s">
        <v>417</v>
      </c>
      <c r="G2" s="2" t="s">
        <v>418</v>
      </c>
    </row>
    <row r="3" spans="1:7">
      <c r="A3" s="3" t="s">
        <v>419</v>
      </c>
    </row>
    <row r="4" spans="1:7">
      <c r="A4" s="4" t="s">
        <v>420</v>
      </c>
      <c r="B4" s="6" t="n">
        <v>129929</v>
      </c>
      <c r="C4" s="6" t="n">
        <v>108904</v>
      </c>
      <c r="D4" s="6" t="n">
        <v>219905</v>
      </c>
      <c r="E4" s="6" t="n">
        <v>197580</v>
      </c>
    </row>
    <row r="5" spans="1:7">
      <c r="A5" s="4" t="s">
        <v>412</v>
      </c>
    </row>
    <row r="6" spans="1:7">
      <c r="A6" s="3" t="s">
        <v>419</v>
      </c>
    </row>
    <row r="7" spans="1:7">
      <c r="A7" s="4" t="s">
        <v>55</v>
      </c>
      <c r="F7" s="10" t="n">
        <v>40000000</v>
      </c>
    </row>
    <row r="8" spans="1:7">
      <c r="A8" s="4" t="s">
        <v>421</v>
      </c>
      <c r="F8" s="4" t="s">
        <v>422</v>
      </c>
    </row>
    <row r="9" spans="1:7">
      <c r="A9" s="4" t="s">
        <v>423</v>
      </c>
      <c r="F9" s="4" t="s">
        <v>424</v>
      </c>
    </row>
    <row r="10" spans="1:7">
      <c r="A10" s="4" t="s">
        <v>413</v>
      </c>
    </row>
    <row r="11" spans="1:7">
      <c r="A11" s="3" t="s">
        <v>419</v>
      </c>
    </row>
    <row r="12" spans="1:7">
      <c r="A12" s="4" t="s">
        <v>55</v>
      </c>
      <c r="G12" s="10" t="n">
        <v>40000000</v>
      </c>
    </row>
    <row r="13" spans="1:7">
      <c r="A13" s="4" t="s">
        <v>421</v>
      </c>
      <c r="G13" s="4" t="s">
        <v>425</v>
      </c>
    </row>
    <row r="14" spans="1:7">
      <c r="A14" s="4" t="s">
        <v>423</v>
      </c>
      <c r="D14" s="4" t="s">
        <v>4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427</v>
      </c>
      <c r="B1" s="2" t="s">
        <v>1</v>
      </c>
      <c r="C1" s="2" t="s">
        <v>338</v>
      </c>
    </row>
    <row r="2" spans="1:3">
      <c r="B2" s="2" t="s">
        <v>36</v>
      </c>
      <c r="C2" s="2" t="s">
        <v>37</v>
      </c>
    </row>
    <row r="3" spans="1:3">
      <c r="A3" s="3" t="s">
        <v>428</v>
      </c>
    </row>
    <row r="4" spans="1:3">
      <c r="A4" s="4" t="s">
        <v>429</v>
      </c>
      <c r="B4" s="6" t="n">
        <v>398033</v>
      </c>
      <c r="C4" s="6" t="n">
        <v>416547</v>
      </c>
    </row>
    <row r="5" spans="1:3">
      <c r="A5" s="4" t="s">
        <v>430</v>
      </c>
      <c r="B5" s="5" t="n">
        <v>2203822</v>
      </c>
      <c r="C5" s="5" t="n">
        <v>918033</v>
      </c>
    </row>
    <row r="6" spans="1:3">
      <c r="A6" s="4" t="s">
        <v>43</v>
      </c>
      <c r="B6" s="5" t="n">
        <v>1155073</v>
      </c>
      <c r="C6" s="4" t="s">
        <v>44</v>
      </c>
    </row>
    <row r="7" spans="1:3">
      <c r="A7" s="4" t="s">
        <v>431</v>
      </c>
    </row>
    <row r="8" spans="1:3">
      <c r="A8" s="3" t="s">
        <v>428</v>
      </c>
    </row>
    <row r="9" spans="1:3">
      <c r="A9" s="4" t="s">
        <v>430</v>
      </c>
      <c r="B9" s="6" t="n">
        <v>1359451</v>
      </c>
    </row>
    <row r="10" spans="1:3">
      <c r="A10" s="4" t="s">
        <v>432</v>
      </c>
      <c r="B10" s="4" t="s">
        <v>433</v>
      </c>
    </row>
    <row r="11" spans="1:3">
      <c r="A11" s="4" t="s">
        <v>434</v>
      </c>
    </row>
    <row r="12" spans="1:3">
      <c r="A12" s="3" t="s">
        <v>428</v>
      </c>
    </row>
    <row r="13" spans="1:3">
      <c r="A13" s="4" t="s">
        <v>430</v>
      </c>
      <c r="B13" s="6" t="n">
        <v>267542</v>
      </c>
      <c r="C13" s="5" t="n">
        <v>606191</v>
      </c>
    </row>
    <row r="14" spans="1:3">
      <c r="A14" s="4" t="s">
        <v>435</v>
      </c>
    </row>
    <row r="15" spans="1:3">
      <c r="A15" s="3" t="s">
        <v>428</v>
      </c>
    </row>
    <row r="16" spans="1:3">
      <c r="A16" s="4" t="s">
        <v>430</v>
      </c>
      <c r="B16" s="6" t="n">
        <v>35043</v>
      </c>
      <c r="C16" s="6" t="n">
        <v>162421</v>
      </c>
    </row>
    <row r="17" spans="1:3">
      <c r="A17" s="4" t="s">
        <v>432</v>
      </c>
      <c r="B17" s="4" t="s">
        <v>436</v>
      </c>
      <c r="C17" s="4" t="s">
        <v>437</v>
      </c>
    </row>
    <row r="18" spans="1:3">
      <c r="A18" s="4" t="s">
        <v>438</v>
      </c>
    </row>
    <row r="19" spans="1:3">
      <c r="A19" s="3" t="s">
        <v>428</v>
      </c>
    </row>
    <row r="20" spans="1:3">
      <c r="A20" s="4" t="s">
        <v>430</v>
      </c>
      <c r="B20" s="6" t="n">
        <v>355412</v>
      </c>
    </row>
    <row r="21" spans="1:3">
      <c r="A21" s="4" t="s">
        <v>439</v>
      </c>
    </row>
    <row r="22" spans="1:3">
      <c r="A22" s="3" t="s">
        <v>428</v>
      </c>
    </row>
    <row r="23" spans="1:3">
      <c r="A23" s="4" t="s">
        <v>430</v>
      </c>
      <c r="B23" s="6" t="n">
        <v>181693</v>
      </c>
      <c r="C23" s="6" t="n">
        <v>142759</v>
      </c>
    </row>
    <row r="24" spans="1:3">
      <c r="A24" s="4" t="s">
        <v>440</v>
      </c>
    </row>
    <row r="25" spans="1:3">
      <c r="A25" s="3" t="s">
        <v>428</v>
      </c>
    </row>
    <row r="26" spans="1:3">
      <c r="A26" s="4" t="s">
        <v>441</v>
      </c>
      <c r="B26" s="4" t="s">
        <v>442</v>
      </c>
    </row>
    <row r="27" spans="1:3">
      <c r="A27" s="4" t="s">
        <v>443</v>
      </c>
    </row>
    <row r="28" spans="1:3">
      <c r="A28" s="3" t="s">
        <v>428</v>
      </c>
    </row>
    <row r="29" spans="1:3">
      <c r="A29" s="4" t="s">
        <v>430</v>
      </c>
      <c r="B29" s="6" t="n">
        <v>46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4</v>
      </c>
      <c r="B1" s="2" t="s">
        <v>36</v>
      </c>
      <c r="C1" s="2" t="s">
        <v>37</v>
      </c>
    </row>
    <row r="2" spans="1:3">
      <c r="A2" s="3" t="s">
        <v>445</v>
      </c>
    </row>
    <row r="3" spans="1:3">
      <c r="A3" s="4" t="s">
        <v>446</v>
      </c>
      <c r="B3" s="6" t="n">
        <v>449152</v>
      </c>
      <c r="C3" s="6" t="n">
        <v>356799</v>
      </c>
    </row>
    <row r="4" spans="1:3">
      <c r="A4" s="4" t="s">
        <v>447</v>
      </c>
      <c r="B4" s="5" t="n">
        <v>586369</v>
      </c>
      <c r="C4" s="5" t="n">
        <v>705479</v>
      </c>
    </row>
    <row r="5" spans="1:3">
      <c r="A5" s="4" t="s">
        <v>448</v>
      </c>
      <c r="B5" s="5" t="n">
        <v>1170763</v>
      </c>
      <c r="C5" s="5" t="n">
        <v>879780</v>
      </c>
    </row>
    <row r="6" spans="1:3">
      <c r="A6" s="4" t="s">
        <v>449</v>
      </c>
      <c r="B6" s="5" t="n">
        <v>199998</v>
      </c>
      <c r="C6" s="5" t="n">
        <v>103008</v>
      </c>
    </row>
    <row r="7" spans="1:3">
      <c r="A7" s="4" t="s">
        <v>60</v>
      </c>
      <c r="B7" s="6" t="n">
        <v>2406282</v>
      </c>
      <c r="C7" s="6" t="n">
        <v>20450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1"/>
  </cols>
  <sheetData>
    <row r="1" spans="1:10">
      <c r="A1" s="1" t="s">
        <v>450</v>
      </c>
      <c r="B1" s="2" t="s">
        <v>451</v>
      </c>
      <c r="C1" s="2" t="s">
        <v>452</v>
      </c>
      <c r="D1" s="2" t="s">
        <v>415</v>
      </c>
      <c r="E1" s="2" t="s">
        <v>453</v>
      </c>
      <c r="F1" s="2" t="s">
        <v>454</v>
      </c>
      <c r="G1" s="2" t="s">
        <v>455</v>
      </c>
      <c r="H1" s="2" t="s">
        <v>456</v>
      </c>
      <c r="I1" s="2" t="s">
        <v>457</v>
      </c>
      <c r="J1" s="2" t="s">
        <v>458</v>
      </c>
    </row>
    <row r="2" spans="1:10">
      <c r="A2" s="3" t="s">
        <v>459</v>
      </c>
    </row>
    <row r="3" spans="1:10">
      <c r="A3" s="4" t="s">
        <v>460</v>
      </c>
      <c r="D3" s="6" t="n">
        <v>1170763</v>
      </c>
      <c r="H3" s="6" t="n">
        <v>879780</v>
      </c>
    </row>
    <row r="4" spans="1:10">
      <c r="A4" s="4" t="s">
        <v>461</v>
      </c>
      <c r="D4" s="6" t="n">
        <v>290000</v>
      </c>
      <c r="H4" s="6" t="n">
        <v>880000</v>
      </c>
    </row>
    <row r="5" spans="1:10">
      <c r="A5" s="4" t="s">
        <v>462</v>
      </c>
      <c r="I5" s="6" t="n">
        <v>880000</v>
      </c>
    </row>
    <row r="6" spans="1:10">
      <c r="A6" s="4" t="s">
        <v>463</v>
      </c>
      <c r="E6" s="6" t="n">
        <v>190000</v>
      </c>
    </row>
    <row r="7" spans="1:10">
      <c r="A7" s="4" t="s">
        <v>464</v>
      </c>
      <c r="B7" s="6" t="n">
        <v>100000</v>
      </c>
    </row>
    <row r="8" spans="1:10">
      <c r="A8" s="4" t="s">
        <v>465</v>
      </c>
    </row>
    <row r="9" spans="1:10">
      <c r="A9" s="3" t="s">
        <v>459</v>
      </c>
    </row>
    <row r="10" spans="1:10">
      <c r="A10" s="4" t="s">
        <v>466</v>
      </c>
      <c r="G10" s="10" t="n">
        <v>1278182</v>
      </c>
      <c r="J10" s="10" t="n">
        <v>6000000</v>
      </c>
    </row>
    <row r="11" spans="1:10">
      <c r="A11" s="4" t="s">
        <v>467</v>
      </c>
      <c r="F11" s="10" t="n">
        <v>1260000</v>
      </c>
    </row>
    <row r="12" spans="1:10">
      <c r="A12" s="4" t="s">
        <v>468</v>
      </c>
      <c r="C12" s="10" t="n">
        <v>700000</v>
      </c>
    </row>
    <row r="13" spans="1:10">
      <c r="A13" s="4" t="s">
        <v>469</v>
      </c>
      <c r="C13" s="10" t="n">
        <v>7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1"/>
    <col customWidth="1" max="2" min="2" width="13"/>
    <col customWidth="1" max="3" min="3" width="80"/>
    <col customWidth="1" max="4" min="4" width="14"/>
    <col customWidth="1" max="5" min="5" width="14"/>
    <col customWidth="1" max="6" min="6" width="14"/>
  </cols>
  <sheetData>
    <row r="1" spans="1:6">
      <c r="A1" s="1" t="s">
        <v>470</v>
      </c>
      <c r="B1" s="2" t="s">
        <v>471</v>
      </c>
      <c r="C1" s="2" t="s">
        <v>472</v>
      </c>
      <c r="D1" s="2" t="s">
        <v>473</v>
      </c>
      <c r="E1" s="2" t="s">
        <v>36</v>
      </c>
      <c r="F1" s="2" t="s">
        <v>37</v>
      </c>
    </row>
    <row r="2" spans="1:6">
      <c r="A2" s="3" t="s">
        <v>474</v>
      </c>
    </row>
    <row r="3" spans="1:6">
      <c r="A3" s="4" t="s">
        <v>76</v>
      </c>
      <c r="E3" s="7" t="n">
        <v>0.001</v>
      </c>
      <c r="F3" s="7" t="n">
        <v>0.001</v>
      </c>
    </row>
    <row r="4" spans="1:6">
      <c r="A4" s="4" t="s">
        <v>77</v>
      </c>
      <c r="E4" s="5" t="n">
        <v>50000000</v>
      </c>
      <c r="F4" s="5" t="n">
        <v>50000000</v>
      </c>
    </row>
    <row r="5" spans="1:6">
      <c r="A5" s="4" t="s">
        <v>78</v>
      </c>
      <c r="E5" s="5" t="n">
        <v>8073289</v>
      </c>
      <c r="F5" s="5" t="n">
        <v>7573289</v>
      </c>
    </row>
    <row r="6" spans="1:6">
      <c r="A6" s="4" t="s">
        <v>79</v>
      </c>
      <c r="E6" s="5" t="n">
        <v>8073289</v>
      </c>
      <c r="F6" s="5" t="n">
        <v>7573289</v>
      </c>
    </row>
    <row r="7" spans="1:6">
      <c r="A7" s="4" t="s">
        <v>475</v>
      </c>
      <c r="C7" s="4" t="s">
        <v>476</v>
      </c>
    </row>
    <row r="8" spans="1:6">
      <c r="A8" s="4" t="s">
        <v>477</v>
      </c>
    </row>
    <row r="9" spans="1:6">
      <c r="A9" s="3" t="s">
        <v>474</v>
      </c>
    </row>
    <row r="10" spans="1:6">
      <c r="A10" s="4" t="s">
        <v>478</v>
      </c>
      <c r="B10" s="5" t="n">
        <v>500000</v>
      </c>
    </row>
    <row r="11" spans="1:6">
      <c r="A11" s="4" t="s">
        <v>479</v>
      </c>
      <c r="B11" s="6" t="n">
        <v>2040000</v>
      </c>
    </row>
    <row r="12" spans="1:6">
      <c r="A12" s="4" t="s">
        <v>438</v>
      </c>
    </row>
    <row r="13" spans="1:6">
      <c r="A13" s="3" t="s">
        <v>474</v>
      </c>
    </row>
    <row r="14" spans="1:6">
      <c r="A14" s="4" t="s">
        <v>480</v>
      </c>
      <c r="D14" s="6" t="n">
        <v>500000</v>
      </c>
    </row>
    <row r="15" spans="1:6">
      <c r="A15" s="4" t="s">
        <v>481</v>
      </c>
      <c r="D15" s="6" t="n">
        <v>1</v>
      </c>
    </row>
    <row r="16" spans="1:6">
      <c r="A16" s="4" t="s">
        <v>384</v>
      </c>
      <c r="D16" s="5" t="n">
        <v>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82</v>
      </c>
      <c r="B1" s="2" t="s">
        <v>81</v>
      </c>
      <c r="D1" s="2" t="s">
        <v>1</v>
      </c>
    </row>
    <row r="2" spans="1:5">
      <c r="B2" s="2" t="s">
        <v>36</v>
      </c>
      <c r="C2" s="2" t="s">
        <v>82</v>
      </c>
      <c r="D2" s="2" t="s">
        <v>36</v>
      </c>
      <c r="E2" s="2" t="s">
        <v>82</v>
      </c>
    </row>
    <row r="3" spans="1:5">
      <c r="A3" s="3" t="s">
        <v>196</v>
      </c>
    </row>
    <row r="4" spans="1:5">
      <c r="A4" s="4" t="s">
        <v>483</v>
      </c>
      <c r="B4" s="6" t="n">
        <v>-862096</v>
      </c>
      <c r="C4" s="6" t="n">
        <v>-1649507</v>
      </c>
      <c r="D4" s="6" t="n">
        <v>-1429690</v>
      </c>
      <c r="E4" s="6" t="n">
        <v>-2149206</v>
      </c>
    </row>
    <row r="5" spans="1:5">
      <c r="A5" s="4" t="s">
        <v>484</v>
      </c>
      <c r="B5" s="5" t="n">
        <v>7831531</v>
      </c>
      <c r="C5" s="5" t="n">
        <v>7573289</v>
      </c>
      <c r="D5" s="5" t="n">
        <v>7703123</v>
      </c>
      <c r="E5" s="5" t="n">
        <v>7379919</v>
      </c>
    </row>
    <row r="6" spans="1:5">
      <c r="A6" s="4" t="s">
        <v>485</v>
      </c>
      <c r="B6" s="8" t="n">
        <v>-0.11</v>
      </c>
      <c r="C6" s="8" t="n">
        <v>-0.22</v>
      </c>
      <c r="D6" s="8" t="n">
        <v>-0.19</v>
      </c>
      <c r="E6" s="8" t="n">
        <v>-0.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6</v>
      </c>
      <c r="B1" s="2" t="s">
        <v>1</v>
      </c>
    </row>
    <row r="2" spans="1:2">
      <c r="B2" s="2" t="s">
        <v>36</v>
      </c>
    </row>
    <row r="3" spans="1:2">
      <c r="A3" s="3" t="s">
        <v>200</v>
      </c>
    </row>
    <row r="4" spans="1:2">
      <c r="A4" s="4" t="s">
        <v>487</v>
      </c>
      <c r="B4" s="4" t="s">
        <v>4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36</v>
      </c>
    </row>
    <row r="3" spans="1:2">
      <c r="A3" s="3" t="s">
        <v>147</v>
      </c>
    </row>
    <row r="4" spans="1:2">
      <c r="A4" s="4" t="s">
        <v>148</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89</v>
      </c>
      <c r="B1" s="2" t="s">
        <v>81</v>
      </c>
      <c r="D1" s="2" t="s">
        <v>1</v>
      </c>
    </row>
    <row r="2" spans="1:5">
      <c r="B2" s="2" t="s">
        <v>36</v>
      </c>
      <c r="C2" s="2" t="s">
        <v>82</v>
      </c>
      <c r="D2" s="2" t="s">
        <v>36</v>
      </c>
      <c r="E2" s="2" t="s">
        <v>82</v>
      </c>
    </row>
    <row r="3" spans="1:5">
      <c r="A3" s="3" t="s">
        <v>490</v>
      </c>
    </row>
    <row r="4" spans="1:5">
      <c r="A4" s="4" t="s">
        <v>491</v>
      </c>
      <c r="B4" s="6" t="n">
        <v>216612</v>
      </c>
      <c r="C4" s="6" t="n">
        <v>469305</v>
      </c>
      <c r="D4" s="6" t="n">
        <v>462751</v>
      </c>
      <c r="E4" s="6" t="n">
        <v>469311</v>
      </c>
    </row>
    <row r="5" spans="1:5">
      <c r="A5" s="4" t="s">
        <v>492</v>
      </c>
      <c r="B5" s="4" t="s">
        <v>493</v>
      </c>
      <c r="C5" s="4" t="s">
        <v>494</v>
      </c>
      <c r="D5" s="4" t="s">
        <v>495</v>
      </c>
      <c r="E5" s="4" t="s">
        <v>496</v>
      </c>
    </row>
    <row r="6" spans="1:5">
      <c r="A6" s="4" t="s">
        <v>497</v>
      </c>
      <c r="B6" s="6" t="n">
        <v>190843</v>
      </c>
      <c r="C6" s="6" t="n">
        <v>6396289</v>
      </c>
      <c r="D6" s="6" t="n">
        <v>190843</v>
      </c>
      <c r="E6" s="6" t="n">
        <v>6396289</v>
      </c>
    </row>
    <row r="7" spans="1:5">
      <c r="A7" s="4" t="s">
        <v>498</v>
      </c>
    </row>
    <row r="8" spans="1:5">
      <c r="A8" s="3" t="s">
        <v>490</v>
      </c>
    </row>
    <row r="9" spans="1:5">
      <c r="A9" s="4" t="s">
        <v>491</v>
      </c>
      <c r="B9" s="6" t="n">
        <v>39481</v>
      </c>
      <c r="D9" s="6" t="n">
        <v>127773</v>
      </c>
    </row>
    <row r="10" spans="1:5">
      <c r="A10" s="4" t="s">
        <v>492</v>
      </c>
      <c r="B10" s="4" t="s">
        <v>499</v>
      </c>
      <c r="D10" s="4" t="s">
        <v>500</v>
      </c>
    </row>
    <row r="11" spans="1:5">
      <c r="A11" s="4" t="s">
        <v>497</v>
      </c>
      <c r="B11" s="4" t="s">
        <v>44</v>
      </c>
      <c r="D11" s="4" t="s">
        <v>44</v>
      </c>
    </row>
    <row r="12" spans="1:5">
      <c r="A12" s="4" t="s">
        <v>501</v>
      </c>
    </row>
    <row r="13" spans="1:5">
      <c r="A13" s="3" t="s">
        <v>490</v>
      </c>
    </row>
    <row r="14" spans="1:5">
      <c r="A14" s="4" t="s">
        <v>491</v>
      </c>
      <c r="B14" s="6" t="n">
        <v>62047</v>
      </c>
    </row>
    <row r="15" spans="1:5">
      <c r="A15" s="4" t="s">
        <v>492</v>
      </c>
      <c r="B15" s="4" t="s">
        <v>502</v>
      </c>
    </row>
    <row r="16" spans="1:5">
      <c r="A16" s="4" t="s">
        <v>497</v>
      </c>
      <c r="B16" s="6" t="n">
        <v>140364</v>
      </c>
      <c r="D16" s="5" t="n">
        <v>140364</v>
      </c>
    </row>
    <row r="17" spans="1:5">
      <c r="A17" s="4" t="s">
        <v>503</v>
      </c>
    </row>
    <row r="18" spans="1:5">
      <c r="A18" s="3" t="s">
        <v>490</v>
      </c>
    </row>
    <row r="19" spans="1:5">
      <c r="A19" s="4" t="s">
        <v>491</v>
      </c>
      <c r="B19" s="6" t="n">
        <v>53809</v>
      </c>
    </row>
    <row r="20" spans="1:5">
      <c r="A20" s="4" t="s">
        <v>492</v>
      </c>
      <c r="B20" s="4" t="s">
        <v>504</v>
      </c>
    </row>
    <row r="21" spans="1:5">
      <c r="A21" s="4" t="s">
        <v>497</v>
      </c>
      <c r="B21" s="6" t="n">
        <v>59974</v>
      </c>
      <c r="D21" s="5" t="n">
        <v>59974</v>
      </c>
    </row>
    <row r="22" spans="1:5">
      <c r="A22" s="4" t="s">
        <v>505</v>
      </c>
    </row>
    <row r="23" spans="1:5">
      <c r="A23" s="3" t="s">
        <v>490</v>
      </c>
    </row>
    <row r="24" spans="1:5">
      <c r="A24" s="4" t="s">
        <v>491</v>
      </c>
      <c r="B24" s="6" t="n">
        <v>61275</v>
      </c>
    </row>
    <row r="25" spans="1:5">
      <c r="A25" s="4" t="s">
        <v>492</v>
      </c>
      <c r="B25" s="4" t="s">
        <v>502</v>
      </c>
    </row>
    <row r="26" spans="1:5">
      <c r="A26" s="4" t="s">
        <v>497</v>
      </c>
      <c r="B26" s="6" t="n">
        <v>-9495</v>
      </c>
      <c r="D26" s="5" t="n">
        <v>-9495</v>
      </c>
    </row>
    <row r="27" spans="1:5">
      <c r="A27" s="4" t="s">
        <v>506</v>
      </c>
    </row>
    <row r="28" spans="1:5">
      <c r="A28" s="3" t="s">
        <v>490</v>
      </c>
    </row>
    <row r="29" spans="1:5">
      <c r="A29" s="4" t="s">
        <v>491</v>
      </c>
      <c r="D29" s="6" t="n">
        <v>334978</v>
      </c>
    </row>
    <row r="30" spans="1:5">
      <c r="A30" s="4" t="s">
        <v>492</v>
      </c>
      <c r="D30" s="4" t="s">
        <v>507</v>
      </c>
    </row>
    <row r="31" spans="1:5">
      <c r="A31" s="4" t="s">
        <v>497</v>
      </c>
      <c r="B31" s="4" t="s">
        <v>44</v>
      </c>
      <c r="D31" s="4" t="s">
        <v>44</v>
      </c>
    </row>
    <row r="32" spans="1:5">
      <c r="A32" s="4" t="s">
        <v>508</v>
      </c>
    </row>
    <row r="33" spans="1:5">
      <c r="A33" s="3" t="s">
        <v>490</v>
      </c>
    </row>
    <row r="34" spans="1:5">
      <c r="A34" s="4" t="s">
        <v>491</v>
      </c>
      <c r="C34" s="6" t="n">
        <v>231544</v>
      </c>
      <c r="E34" s="6" t="n">
        <v>231544</v>
      </c>
    </row>
    <row r="35" spans="1:5">
      <c r="A35" s="4" t="s">
        <v>492</v>
      </c>
      <c r="C35" s="4" t="s">
        <v>509</v>
      </c>
      <c r="E35" s="4" t="s">
        <v>510</v>
      </c>
    </row>
    <row r="36" spans="1:5">
      <c r="A36" s="4" t="s">
        <v>497</v>
      </c>
      <c r="C36" s="4" t="s">
        <v>44</v>
      </c>
      <c r="E36" s="4" t="s">
        <v>44</v>
      </c>
    </row>
    <row r="37" spans="1:5">
      <c r="A37" s="4" t="s">
        <v>511</v>
      </c>
    </row>
    <row r="38" spans="1:5">
      <c r="A38" s="3" t="s">
        <v>490</v>
      </c>
    </row>
    <row r="39" spans="1:5">
      <c r="A39" s="4" t="s">
        <v>491</v>
      </c>
      <c r="C39" s="6" t="n">
        <v>123730</v>
      </c>
      <c r="E39" s="6" t="n">
        <v>123730</v>
      </c>
    </row>
    <row r="40" spans="1:5">
      <c r="A40" s="4" t="s">
        <v>492</v>
      </c>
      <c r="C40" s="4" t="s">
        <v>512</v>
      </c>
      <c r="E40" s="4" t="s">
        <v>513</v>
      </c>
    </row>
    <row r="41" spans="1:5">
      <c r="A41" s="4" t="s">
        <v>497</v>
      </c>
      <c r="C41" s="4" t="s">
        <v>44</v>
      </c>
      <c r="E41" s="4" t="s">
        <v>44</v>
      </c>
    </row>
    <row r="42" spans="1:5">
      <c r="A42" s="4" t="s">
        <v>514</v>
      </c>
    </row>
    <row r="43" spans="1:5">
      <c r="A43" s="3" t="s">
        <v>490</v>
      </c>
    </row>
    <row r="44" spans="1:5">
      <c r="A44" s="4" t="s">
        <v>491</v>
      </c>
      <c r="C44" s="6" t="n">
        <v>114031</v>
      </c>
      <c r="E44" s="6" t="n">
        <v>114037</v>
      </c>
    </row>
    <row r="45" spans="1:5">
      <c r="A45" s="4" t="s">
        <v>492</v>
      </c>
      <c r="C45" s="4" t="s">
        <v>515</v>
      </c>
      <c r="E45" s="4" t="s">
        <v>504</v>
      </c>
    </row>
    <row r="46" spans="1:5">
      <c r="A46" s="4" t="s">
        <v>497</v>
      </c>
      <c r="C46" s="6" t="n">
        <v>6396289</v>
      </c>
      <c r="E46" s="6" t="n">
        <v>63962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16</v>
      </c>
      <c r="B1" s="2" t="s">
        <v>81</v>
      </c>
      <c r="D1" s="2" t="s">
        <v>1</v>
      </c>
    </row>
    <row r="2" spans="1:5">
      <c r="B2" s="2" t="s">
        <v>36</v>
      </c>
      <c r="C2" s="2" t="s">
        <v>82</v>
      </c>
      <c r="D2" s="2" t="s">
        <v>36</v>
      </c>
      <c r="E2" s="2" t="s">
        <v>82</v>
      </c>
    </row>
    <row r="3" spans="1:5">
      <c r="A3" s="4" t="s">
        <v>517</v>
      </c>
      <c r="B3" s="4" t="s">
        <v>493</v>
      </c>
      <c r="C3" s="4" t="s">
        <v>494</v>
      </c>
      <c r="D3" s="4" t="s">
        <v>495</v>
      </c>
      <c r="E3" s="4" t="s">
        <v>496</v>
      </c>
    </row>
    <row r="4" spans="1:5">
      <c r="A4" s="4" t="s">
        <v>518</v>
      </c>
      <c r="B4" s="6" t="n">
        <v>73315</v>
      </c>
      <c r="D4" s="6" t="n">
        <v>73315</v>
      </c>
    </row>
    <row r="5" spans="1:5">
      <c r="A5" s="4" t="s">
        <v>519</v>
      </c>
    </row>
    <row r="6" spans="1:5">
      <c r="A6" s="4" t="s">
        <v>520</v>
      </c>
      <c r="B6" s="6" t="n">
        <v>72550</v>
      </c>
      <c r="D6" s="6" t="n">
        <v>72550</v>
      </c>
    </row>
    <row r="7" spans="1:5">
      <c r="A7" s="4" t="s">
        <v>517</v>
      </c>
      <c r="B7" s="4" t="s">
        <v>521</v>
      </c>
      <c r="D7" s="4" t="s">
        <v>522</v>
      </c>
    </row>
    <row r="8" spans="1:5">
      <c r="A8" s="4" t="s">
        <v>518</v>
      </c>
      <c r="B8" s="6" t="n">
        <v>4376</v>
      </c>
      <c r="D8" s="6" t="n">
        <v>4376</v>
      </c>
    </row>
    <row r="9" spans="1:5">
      <c r="A9" s="4" t="s">
        <v>523</v>
      </c>
    </row>
    <row r="10" spans="1:5">
      <c r="A10" s="4" t="s">
        <v>520</v>
      </c>
      <c r="B10" s="6" t="n">
        <v>56463</v>
      </c>
      <c r="D10" s="6" t="n">
        <v>56463</v>
      </c>
    </row>
    <row r="11" spans="1:5">
      <c r="A11" s="4" t="s">
        <v>517</v>
      </c>
      <c r="B11" s="4" t="s">
        <v>524</v>
      </c>
      <c r="D11" s="4" t="s">
        <v>513</v>
      </c>
    </row>
    <row r="12" spans="1:5">
      <c r="A12" s="4" t="s">
        <v>518</v>
      </c>
      <c r="B12" s="6" t="n">
        <v>68939</v>
      </c>
      <c r="D12" s="6" t="n">
        <v>68939</v>
      </c>
    </row>
    <row r="13" spans="1:5">
      <c r="A13" s="4" t="s">
        <v>525</v>
      </c>
    </row>
    <row r="14" spans="1:5">
      <c r="A14" s="4" t="s">
        <v>520</v>
      </c>
      <c r="B14" s="6" t="n">
        <v>129013</v>
      </c>
      <c r="D14" s="6" t="n">
        <v>129013</v>
      </c>
    </row>
    <row r="15" spans="1:5">
      <c r="A15" s="4" t="s">
        <v>517</v>
      </c>
      <c r="B15" s="4" t="s">
        <v>308</v>
      </c>
      <c r="D15" s="4" t="s">
        <v>526</v>
      </c>
    </row>
    <row r="16" spans="1:5">
      <c r="A16" s="4" t="s">
        <v>518</v>
      </c>
      <c r="B16" s="6" t="n">
        <v>73315</v>
      </c>
      <c r="D16" s="6" t="n">
        <v>733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1"/>
    <col customWidth="1" max="2" min="2" width="23"/>
    <col customWidth="1" max="3" min="3" width="14"/>
    <col customWidth="1" max="4" min="4" width="30"/>
    <col customWidth="1" max="5" min="5" width="14"/>
  </cols>
  <sheetData>
    <row r="1" spans="1:5">
      <c r="A1" s="1" t="s">
        <v>527</v>
      </c>
      <c r="B1" s="2" t="s">
        <v>81</v>
      </c>
      <c r="D1" s="2" t="s">
        <v>1</v>
      </c>
    </row>
    <row r="2" spans="1:5">
      <c r="B2" s="2" t="s">
        <v>528</v>
      </c>
      <c r="C2" s="2" t="s">
        <v>82</v>
      </c>
      <c r="D2" s="2" t="s">
        <v>529</v>
      </c>
      <c r="E2" s="2" t="s">
        <v>82</v>
      </c>
    </row>
    <row r="3" spans="1:5">
      <c r="A3" s="3" t="s">
        <v>530</v>
      </c>
    </row>
    <row r="4" spans="1:5">
      <c r="A4" s="4" t="s">
        <v>531</v>
      </c>
      <c r="B4" s="5" t="n">
        <v>2</v>
      </c>
      <c r="D4" s="5" t="n">
        <v>2</v>
      </c>
    </row>
    <row r="5" spans="1:5">
      <c r="A5" s="4" t="s">
        <v>492</v>
      </c>
      <c r="B5" s="4" t="s">
        <v>493</v>
      </c>
      <c r="C5" s="4" t="s">
        <v>494</v>
      </c>
      <c r="D5" s="4" t="s">
        <v>495</v>
      </c>
      <c r="E5" s="4" t="s">
        <v>496</v>
      </c>
    </row>
    <row r="6" spans="1:5">
      <c r="A6" s="4" t="s">
        <v>532</v>
      </c>
    </row>
    <row r="7" spans="1:5">
      <c r="A7" s="3" t="s">
        <v>530</v>
      </c>
    </row>
    <row r="8" spans="1:5">
      <c r="A8" s="4" t="s">
        <v>492</v>
      </c>
      <c r="D8" s="4" t="s">
        <v>533</v>
      </c>
    </row>
    <row r="9" spans="1:5">
      <c r="A9" s="4" t="s">
        <v>534</v>
      </c>
      <c r="D9" s="6" t="n">
        <v>472232</v>
      </c>
    </row>
    <row r="10" spans="1:5">
      <c r="A10" s="4" t="s">
        <v>535</v>
      </c>
    </row>
    <row r="11" spans="1:5">
      <c r="A11" s="3" t="s">
        <v>530</v>
      </c>
    </row>
    <row r="12" spans="1:5">
      <c r="A12" s="4" t="s">
        <v>492</v>
      </c>
      <c r="B12" s="4" t="s">
        <v>350</v>
      </c>
      <c r="C12" s="4" t="s">
        <v>350</v>
      </c>
      <c r="D12" s="4" t="s">
        <v>350</v>
      </c>
      <c r="E12" s="4" t="s">
        <v>3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36</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36</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36</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0T16:26:49Z</dcterms:created>
  <dcterms:modified xmlns:dcterms="http://purl.org/dc/terms/" xmlns:xsi="http://www.w3.org/2001/XMLSchema-instance" xsi:type="dcterms:W3CDTF">2019-09-20T16:26:49Z</dcterms:modified>
</cp:coreProperties>
</file>